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IGNIFICANT ACCOUNTING POLICIES" sheetId="9" r:id="rId9"/>
    <s:sheet name="RECENTLY ISSUED PRONOUNCEMENTS" sheetId="10" r:id="rId10"/>
    <s:sheet name="ACCOUNTS RECEIVABLE, NET" sheetId="11" r:id="rId11"/>
    <s:sheet name="PREPAID EXPENSES AND OTHER CURR" sheetId="12" r:id="rId12"/>
    <s:sheet name="INCOME TAXES" sheetId="13" r:id="rId13"/>
    <s:sheet name="PROPERTY AND EQUIPMENT, NET" sheetId="14" r:id="rId14"/>
    <s:sheet name="OTHER ASSETS" sheetId="15" r:id="rId15"/>
    <s:sheet name="DEFERRED DRYDOCK COSTS, NET" sheetId="16" r:id="rId16"/>
    <s:sheet name="INTANGIBLE ASSETS, NET AND GOOD" sheetId="17" r:id="rId17"/>
    <s:sheet name="VESSEL ACQUISITION" sheetId="18" r:id="rId18"/>
    <s:sheet name="ACCRUED LIABILITIES" sheetId="19" r:id="rId19"/>
    <s:sheet name="LONG-TERM DEBT" sheetId="20" r:id="rId20"/>
    <s:sheet name="SUBORDINATED DEBT" sheetId="21" r:id="rId21"/>
    <s:sheet name="COMMITMENTS" sheetId="22" r:id="rId22"/>
    <s:sheet name="CONTINGENCIES" sheetId="23" r:id="rId23"/>
    <s:sheet name="STOCKHOLDERS' EQUITY" sheetId="24" r:id="rId24"/>
    <s:sheet name="OUTSIDE VOYAGE CHARTER FEES" sheetId="25" r:id="rId25"/>
    <s:sheet name="INTEREST EXPENSE" sheetId="26" r:id="rId26"/>
    <s:sheet name="RESTRUCTURING CHARGES" sheetId="27" r:id="rId27"/>
    <s:sheet name="SEGMENT INFORMATION" sheetId="28" r:id="rId28"/>
    <s:sheet name="FINANCIAL INSTRUMENTS" sheetId="29" r:id="rId29"/>
    <s:sheet name="EARNINGS PER SHARE" sheetId="30" r:id="rId30"/>
    <s:sheet name="SUBSEQUENT EVENT" sheetId="31" r:id="rId31"/>
    <s:sheet name="SIGNIFICANT ACCOUNTING POLICI32" sheetId="32" r:id="rId32"/>
    <s:sheet name="SIGNIFICANT ACCOUNTING POLICI33" sheetId="33" r:id="rId33"/>
    <s:sheet name="PREPAID EXPENSES AND OTHER CU34" sheetId="34" r:id="rId34"/>
    <s:sheet name="PROPERTY AND EQUIPMENT, NET (Ta" sheetId="35" r:id="rId35"/>
    <s:sheet name="OTHER ASSETS (Tables)" sheetId="36" r:id="rId36"/>
    <s:sheet name="DEFERRED DRYDOCK COSTS, NET (Ta" sheetId="37" r:id="rId37"/>
    <s:sheet name="INTANGIBLE ASSETS, NET AND GO38" sheetId="38" r:id="rId38"/>
    <s:sheet name="ACCRUED LIABILITIES (Tables)" sheetId="39" r:id="rId39"/>
    <s:sheet name="LONG-TERM DEBT (Tables)" sheetId="40" r:id="rId40"/>
    <s:sheet name="SUBORDINATED DEBT (Tables)" sheetId="41" r:id="rId41"/>
    <s:sheet name="COMMITMENTS (Tables)" sheetId="42" r:id="rId42"/>
    <s:sheet name="STOCKHOLDERS' EQUITY (Tables)" sheetId="43" r:id="rId43"/>
    <s:sheet name="INTEREST EXPENSE (Tables)" sheetId="44" r:id="rId44"/>
    <s:sheet name="RESTRUCTURING CHARGES (Tables)" sheetId="45" r:id="rId45"/>
    <s:sheet name="SEGMENT INFORMATION (Tables)" sheetId="46" r:id="rId46"/>
    <s:sheet name="FINANCIAL INSTRUMENTS (Tables)" sheetId="47" r:id="rId47"/>
    <s:sheet name="EARNINGS PER SHARE (Tables)" sheetId="48" r:id="rId48"/>
    <s:sheet name="SIGNIFICANT ACCOUNTING POLICI49" sheetId="49" r:id="rId49"/>
    <s:sheet name="ACCOUNTS RECEIVABLE, NET (Detai" sheetId="50" r:id="rId50"/>
    <s:sheet name="PREPAID EXPENSES AND OTHER CU51" sheetId="51" r:id="rId51"/>
    <s:sheet name="INCOME TAXES (Details)" sheetId="52" r:id="rId52"/>
    <s:sheet name="PROPERTY AND EQUIPMENT, NET (De" sheetId="53" r:id="rId53"/>
    <s:sheet name="OTHER ASSETS (Details)" sheetId="54" r:id="rId54"/>
    <s:sheet name="DEFERRED DRYDOCK COSTS, NET (Ba" sheetId="55" r:id="rId55"/>
    <s:sheet name="DEFERRED DRYDOCK COSTS, NET (Ch" sheetId="56" r:id="rId56"/>
    <s:sheet name="INTANGIBLE ASSETS, NET AND GO57" sheetId="57" r:id="rId57"/>
    <s:sheet name="VESSEL ACQUISITION (Details)" sheetId="58" r:id="rId58"/>
    <s:sheet name="ACCRUED LIABILITIES (Details)" sheetId="59" r:id="rId59"/>
    <s:sheet name="LONG-TERM DEBT (Schedule of Lon" sheetId="60" r:id="rId60"/>
    <s:sheet name="LONG-TERM DEBT (Additional Info" sheetId="61" r:id="rId61"/>
    <s:sheet name="SUBORDINATED DEBT (Schedule of " sheetId="62" r:id="rId62"/>
    <s:sheet name="SUBORDINATED DEBT (Additional I" sheetId="63" r:id="rId63"/>
    <s:sheet name="COMMITMENTS (Details)" sheetId="64" r:id="rId64"/>
    <s:sheet name="CONTINGENCIES (Details)" sheetId="65" r:id="rId65"/>
    <s:sheet name="STOCKHOLDERS' EQUITY (Details)" sheetId="66" r:id="rId66"/>
    <s:sheet name="STOCKHOLDERS' EQUITY (Share-bas" sheetId="67" r:id="rId67"/>
    <s:sheet name="INTEREST EXPENSE (Details)" sheetId="68" r:id="rId68"/>
    <s:sheet name="RESTRUCTURING CHARGES (Addition" sheetId="69" r:id="rId69"/>
    <s:sheet name="RESTRUCTURING CHARGES (Summary " sheetId="70" r:id="rId70"/>
    <s:sheet name="SEGMENT INFORMATION (Details)" sheetId="71" r:id="rId71"/>
    <s:sheet name="FINANCIAL INSTRUMENTS (Details)" sheetId="72" r:id="rId72"/>
    <s:sheet name="FINANCIAL INSTRUMENTS (Addition" sheetId="73" r:id="rId73"/>
    <s:sheet name="EARNINGS PER SHARE (Details)" sheetId="74" r:id="rId74"/>
  </s:sheets>
  <s:definedNames/>
  <s:calcPr calcId="124519" calcMode="auto" fullCalcOnLoad="1"/>
</s:workbook>
</file>

<file path=xl/sharedStrings.xml><?xml version="1.0" encoding="utf-8"?>
<sst xmlns="http://schemas.openxmlformats.org/spreadsheetml/2006/main" uniqueCount="667">
  <si>
    <t>Document and Entity Information - shares</t>
  </si>
  <si>
    <t>3 Months Ended</t>
  </si>
  <si>
    <t>Jun. 30, 2016</t>
  </si>
  <si>
    <t>Aug. 26, 2016</t>
  </si>
  <si>
    <t>Document and Entity Information [Abstract]</t>
  </si>
  <si>
    <t>Entity Registrant Name</t>
  </si>
  <si>
    <t>Rand Logistics, Inc.</t>
  </si>
  <si>
    <t>Entity Central Index Key</t>
  </si>
  <si>
    <t>Trading Symbol</t>
  </si>
  <si>
    <t>rlog</t>
  </si>
  <si>
    <t>Entity Well-known Seasoned Issuer</t>
  </si>
  <si>
    <t>No</t>
  </si>
  <si>
    <t>Entity Current Reporting Status</t>
  </si>
  <si>
    <t>Yes</t>
  </si>
  <si>
    <t>Entity Voluntary Filers</t>
  </si>
  <si>
    <t>Current Fiscal Year End Date</t>
  </si>
  <si>
    <t>--03-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1</t>
  </si>
  <si>
    <t>Consolidated Balance Sheets - USD ($) $ in Thousands</t>
  </si>
  <si>
    <t>Mar. 31, 2016</t>
  </si>
  <si>
    <t>CURRENT ASSETS</t>
  </si>
  <si>
    <t>Cash and cash equivalents</t>
  </si>
  <si>
    <t>Accounts receivable, net</t>
  </si>
  <si>
    <t>Income taxes receivable</t>
  </si>
  <si>
    <t>Prepaid expenses and other current assets</t>
  </si>
  <si>
    <t>Total current assets</t>
  </si>
  <si>
    <t>PROPERTY AND EQUIPMENT, NET</t>
  </si>
  <si>
    <t>OTHER ASSETS</t>
  </si>
  <si>
    <t>DEFERRED DRYDOCK COSTS, NET</t>
  </si>
  <si>
    <t>INTANGIBLE ASSETS, NET</t>
  </si>
  <si>
    <t>GOODWILL</t>
  </si>
  <si>
    <t>Total assets</t>
  </si>
  <si>
    <t>CURRENT</t>
  </si>
  <si>
    <t>Accounts payable</t>
  </si>
  <si>
    <t>Accrued liabilities</t>
  </si>
  <si>
    <t>Other current liability</t>
  </si>
  <si>
    <t>Income taxes payable</t>
  </si>
  <si>
    <t>Current portion of deferred payment liability</t>
  </si>
  <si>
    <t>Long-term Debt, Current Maturities</t>
  </si>
  <si>
    <t>Subordinated Debt, Current</t>
  </si>
  <si>
    <t>Total current liabilities</t>
  </si>
  <si>
    <t>LONG-TERM DEBT</t>
  </si>
  <si>
    <t>Subordinated Long-term Debt, Noncurrent</t>
  </si>
  <si>
    <t>DEFERRED INCOME TAXES</t>
  </si>
  <si>
    <t>Total liabilities</t>
  </si>
  <si>
    <t>COMMITMENTS AND CONTINGENCIES</t>
  </si>
  <si>
    <t xml:space="preserve"> </t>
  </si>
  <si>
    <t>STOCKHOLDERS' EQUITY</t>
  </si>
  <si>
    <t>Preferred stock, $.0001 par value, Authorized 1,000,000 shares, Issued and outstanding 295,480 shares at June 30, 2016 and at March 31, 2016 (Note 17)</t>
  </si>
  <si>
    <t>Common stock, $.0001 par value, Authorized 50,000,000 shares, Issued and outstanding 18,507,094 shares at June 30, 2016 and 18,359,397 shares at March 31, 2016 (Note 17)</t>
  </si>
  <si>
    <t>Additional paid-in capital</t>
  </si>
  <si>
    <t>Accumulated deficit</t>
  </si>
  <si>
    <t>Accumulated other comprehensiv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 $ in Thousands</t>
  </si>
  <si>
    <t>Jun. 30, 2015</t>
  </si>
  <si>
    <t>REVENUE</t>
  </si>
  <si>
    <t>Freight and related revenue</t>
  </si>
  <si>
    <t>Fuel and other surcharges</t>
  </si>
  <si>
    <t>Outside voyage charter revenue (Note 18)</t>
  </si>
  <si>
    <t>TOTAL REVENUE</t>
  </si>
  <si>
    <t>EXPENSES</t>
  </si>
  <si>
    <t>Outside voyage charter fees</t>
  </si>
  <si>
    <t>Vessel operating expenses</t>
  </si>
  <si>
    <t>Repairs and maintenance</t>
  </si>
  <si>
    <t>General and administrative</t>
  </si>
  <si>
    <t>Depreciation</t>
  </si>
  <si>
    <t>Amortization of drydock costs</t>
  </si>
  <si>
    <t>Amortization of intangibles</t>
  </si>
  <si>
    <t>(Gain) loss on foreign exchange, net</t>
  </si>
  <si>
    <t>Restructuring Charges</t>
  </si>
  <si>
    <t>Asset Impairment Charges</t>
  </si>
  <si>
    <t>TOTAL EXPENSES</t>
  </si>
  <si>
    <t>OPERATING INCOME</t>
  </si>
  <si>
    <t>OTHER INCOME AND EXPENSES</t>
  </si>
  <si>
    <t>Interest expense</t>
  </si>
  <si>
    <t>Interest income</t>
  </si>
  <si>
    <t>TOTAL OTHER (INCOME) AND EXPENSES</t>
  </si>
  <si>
    <t>(LOSS) INCOME BEFORE INCOME TAXES</t>
  </si>
  <si>
    <t>(RECOVERY) PROVISION FOR INCOME TAXES</t>
  </si>
  <si>
    <t>Deferred</t>
  </si>
  <si>
    <t>TOTAL PROVISION FOR INCOME TAXES</t>
  </si>
  <si>
    <t>NET (LOSS) INCOME BEFORE PREFERRED STOCK DIVIDENDS</t>
  </si>
  <si>
    <t>PREFERRED STOCK DIVIDENDS</t>
  </si>
  <si>
    <t>NET (LOSS) INCOME APPLICABLE TO COMMON STOCKHOLDERS</t>
  </si>
  <si>
    <t>Net loss per share basic and diluted (usd per share)</t>
  </si>
  <si>
    <t>Net (loss) income per share diluted (usd per share)</t>
  </si>
  <si>
    <t>Weighted average shares basic (in shares)</t>
  </si>
  <si>
    <t>Weighted Average Number of Shares Outstanding, Basic and Diluted</t>
  </si>
  <si>
    <t>Weighted average shares diluted (in shares)</t>
  </si>
  <si>
    <t>Consolidated Statements of Comprehensive Income - USD ($) $ in Thousands</t>
  </si>
  <si>
    <t>Statement of Comprehensive Income [Abstract]</t>
  </si>
  <si>
    <t>Net (loss) income before preferred dividends</t>
  </si>
  <si>
    <t>Change in foreign currency translation adjustment</t>
  </si>
  <si>
    <t>COMPREHENSIVE LOSS (INCOME) BEFORE PREFERRED STOCK DIVIDENDS</t>
  </si>
  <si>
    <t>Consolidated Statements of Stockholders' Equity - USD ($) $ in Thousands</t>
  </si>
  <si>
    <t>Total</t>
  </si>
  <si>
    <t>Preferred Stock</t>
  </si>
  <si>
    <t>Common Stock</t>
  </si>
  <si>
    <t>Additional Paid-In Capital</t>
  </si>
  <si>
    <t>Accumulated Deficit</t>
  </si>
  <si>
    <t>Accumulated Other Comprehensive (Loss) Income</t>
  </si>
  <si>
    <t>Balances (in shares) at Mar. 31, 2015</t>
  </si>
  <si>
    <t>Balances at Mar. 31, 2015</t>
  </si>
  <si>
    <t>Increase (Decrease) in Stockholders' Equity [Roll Forward]</t>
  </si>
  <si>
    <t>Net (loss) income</t>
  </si>
  <si>
    <t>Preferred stock dividends</t>
  </si>
  <si>
    <t>Restricted stock issued (Note 17) (in shares)</t>
  </si>
  <si>
    <t>Restricted stock issued (Note 17)</t>
  </si>
  <si>
    <t>Unrestricted stock issued (Note 17) (in shares)</t>
  </si>
  <si>
    <t>Unrestricted stock issued (Note 17)</t>
  </si>
  <si>
    <t>Restricted stock units granted (in shares)</t>
  </si>
  <si>
    <t>Restricted stock units granted</t>
  </si>
  <si>
    <t>Preferred stock conversion to common stock (in shares)</t>
  </si>
  <si>
    <t>Preferred stock conversion to common stock</t>
  </si>
  <si>
    <t>Stock options issued</t>
  </si>
  <si>
    <t>Translation adjustment</t>
  </si>
  <si>
    <t>Balances (in shares) at Mar. 31, 2016</t>
  </si>
  <si>
    <t>Balances at Mar. 31, 2016</t>
  </si>
  <si>
    <t>Balances (in shares) at Jun. 30, 2016</t>
  </si>
  <si>
    <t>Balances at Jun. 30, 2016</t>
  </si>
  <si>
    <t>Consolidated Statements of Cash Flows - USD ($) $ in Thousands</t>
  </si>
  <si>
    <t>CASH FLOWS FROM OPERATING ACTIVITIES</t>
  </si>
  <si>
    <t>Adjustments to reconcile net (loss) income to net cash used in operating activities:</t>
  </si>
  <si>
    <t>Depreciation and amortization of drydock costs</t>
  </si>
  <si>
    <t>Amortization of intangibles and deferred financing costs</t>
  </si>
  <si>
    <t>Deferred income taxes</t>
  </si>
  <si>
    <t>Equity compensation granted</t>
  </si>
  <si>
    <t>Unrealized foreign exchange gain</t>
  </si>
  <si>
    <t>Deferred drydock costs paid</t>
  </si>
  <si>
    <t>Changes in operating assets and liabilities:</t>
  </si>
  <si>
    <t>Accounts receivable</t>
  </si>
  <si>
    <t>Accounts payable and accrued liabilities</t>
  </si>
  <si>
    <t>Other assets and liabilities, net</t>
  </si>
  <si>
    <t>Income taxes payable, net</t>
  </si>
  <si>
    <t>NET CASH USED IN OPERATING ACTIVITIES</t>
  </si>
  <si>
    <t>CASH FLOWS FROM INVESTING ACTIVITIES</t>
  </si>
  <si>
    <t>Purchase of property and equipment</t>
  </si>
  <si>
    <t>NET CASH USED IN INVESTING ACTIVITIES</t>
  </si>
  <si>
    <t>CASH FLOWS FROM FINANCING ACTIVITIES</t>
  </si>
  <si>
    <t>Deferred payment liability obligation</t>
  </si>
  <si>
    <t>Proceeds from long-term debt</t>
  </si>
  <si>
    <t>Long-term debt repayment</t>
  </si>
  <si>
    <t>Debt financing cost</t>
  </si>
  <si>
    <t>NET CASH PROVIDED BY FINANCING ACTIVITIES</t>
  </si>
  <si>
    <t>EFFECT OF FOREIGN EXCHANGE RATES ON CASH</t>
  </si>
  <si>
    <t>NET INCREASE (DECREASE) IN CASH AND CASH EQUIVALENTS</t>
  </si>
  <si>
    <t>CASH AND CASH EQUIVALENTS, BEGINNING OF THE YEAR</t>
  </si>
  <si>
    <t>CASH AND CASH EQUIVALENTS, END OF THE PERIOD</t>
  </si>
  <si>
    <t>SUPPLEMENTAL CASH FLOW DISCLOSURE</t>
  </si>
  <si>
    <t>Payments for interest, net of amount capitalized</t>
  </si>
  <si>
    <t>Unpaid purchases of property and equipment</t>
  </si>
  <si>
    <t>Unpaid purchases of deferred drydock costs</t>
  </si>
  <si>
    <t>Payment of income taxes</t>
  </si>
  <si>
    <t>DESCRIPTION OF BUSINESS</t>
  </si>
  <si>
    <t>Organization, Consolidation and Presentation of Financial Statements [Abstract]</t>
  </si>
  <si>
    <t>DESCRIPTION OF BUSINESS Rand Logistics, Inc. (the “Company”), a Delaware corporation, is a leading provider of bulk freight shipping services throughout the Great Lakes region. The Company believes that it is the only company providing significant domestic port-to-port services to both Canada and the United States in the Great Lakes region. The Company maintains this operating flexibility by operating both U.S. and Canadian flagged vessels in compliance with the Shipping Act, 1916, and the Merchant Marine Act, 1920, commonly referred to as the Jones Act in the U.S. and the Coasting Trade Act in Canada, respectively.</t>
  </si>
  <si>
    <t>SIGNIFICANT ACCOUNTING POLICIES</t>
  </si>
  <si>
    <t>Accounting Policies [Abstract]</t>
  </si>
  <si>
    <t>SIGNIFICANT ACCOUNTING POLICIES Basis of presentation and consolidation The consolidated financial statements are prepared in accordance with accounting principles generally accepted in the United States of America and include the accounts of Rand Finance Corp. (“Rand Finance”), Rand LL Holdings Corp. ("Rand LL Holdings") and Black Creek Shipping Holding Company, Inc. ("Black Creek Holdings"), wholly-owned subsidiaries of the Company, the accounts of Lower Lakes Towing Ltd. ("Lower Lakes Towing"), Lower Lakes Transportation Company ("Lower Lakes Transportation") and Grand River Navigation Company, Inc. ("Grand River"), each of which is a wholly-owned subsidiary of Rand LL Holdings, Black Creek Shipping Company, Inc. ("Black Creek"), which is a wholly-owned subsidiary of Black Creek Holdings, and Lower Lakes Ship Repair Company Ltd. ("Lower Lakes Ship Repair") and Lower Lakes Towing (17) Ltd. ("Lower Lakes (17)"), each of which is a wholly-owned subsidiary of Lower Lakes Towing. The consolidated financial statements include the accounts of the Company and all of its wholly-owned subsidiaries. All significant intercompany transactions and balances have been eliminated. In the opinion of management, the interim consolidated financial statements contain all adjustments necessary (consisting of normal recurring accruals) to present fairly the financial information contained herein. Operating results for the interim periods presented are not necessarily indicative of the results to be expected for a full year, in part due to the seasonal nature of the business. The comparative consolidated balance sheet amounts and the consolidated statement of stockholders' equity for the year ended March 31, 2016 are derived from the audited consolidated financial statements for the fiscal year ended March 31, 2016. As discussed in Note 3, the accompanying consolidated balance sheet as of March 31, 2016 has been retroactively reclassified in connection with a change in accounting principle related to the adoption of a new accounting standard in the first quarter of the fiscal year ended March 31, 2016. The statements and related notes have been prepared pursuant to the rules and regulations of the U.S. Securities and Exchange Commission.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that were included in the Company's Annual Report on Form 10-K for the fiscal year ended March 31, 2016. Cash and cash equivalents The Company considers all highly liquid investments with an original maturity of three months or less to be cash equivalents. 2. SIGNIFICANT ACCOUNTING POLICIES (continued) Accounts receivable The majority of the Company’s accounts receivable are amounts due from customers and other accounts receivable, including insurance and harmonized sales tax refunds. The majority of accounts receivable are due within 30 to 60 days and are stated at amounts due from customers net of an allowance for doubtful accounts. The Company extends credit to its customers based upon its assessment of their creditworthiness and past payment history. Accounts outstanding longer than the contractual payment terms are considered past due. Revenue and operating expenses recognition The Company generates revenues from freight billings under contracts of affreightment (voyage charters) generally on a rate per ton basis based on origin-destination and cargo carried. Voyage revenue is recognized ratably over the duration of a voyage, which average from 2 to 3 days,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for all periods presented. Marine operating costs included in vessel operating expenses such as crewing costs, fuel, tugs and insurance are recognized as incurred or consumed and thereby are recognized ratably in each reporting period. Repairs and maintenance and certain other insignificant costs are recognized as incurred. The Company subcontracts excess customer demand to other freight providers. Service to customers under such arrangements is transparent to the customer and no additional services are provided to customers.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he Company accounts for sales taxes imposed on its services on a net basis in the consolidated statements of operations. In addition, all revenues are presented on a gross basis. Vessel acquisitions Vessels are stated at cost, which consists of the purchase price and any material incremental expenditur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Fuel and lubricant inventories Raw materials, fuel and certain operating supplies are accounted for on a first-in, first-out cost method (based on monthly averages). Raw materials and fuel are stated at the lower of actual cost (first-in, first-out method) or market and are included in prepaid expenses and other current assets in the accompanying consolidated balance sheets. Operating supplies are stated at actual cost or average cost and are recognized in expenses as they are consumed. 2. SIGNIFICANT ACCOUNTING POLICIES (continued) Intangible assets and goodwill Intangible assets consist primarily of goodwill, deferred financing costs, trademarks, trade names and customer relationships and contracts. Intangible assets are amortized as follows: Trademarks and trade names 10 years straight-line Customer relationships and contracts 15 years straight-line Deferred financing costs are amortized on a straight-line basis over the term of the related debt, which approximates the effective interest method. On adoption of ASU 2015-03 (as discussed in Note 3), this cost is reclassified as an offset against our long-term debt and subordinated debt. Property and equipment Property and equipment are recorded at cost. Depreciation methods for property and equipment are as follows: Vessels 5 - 30 years straight-line Leasehold improvements 7 - 11 years straight-line Vehicles 20% declining-balance Furniture and equipment 20% declining-balance Computer equipment 45% declining-balance Communication equipment 20% declining-balance Impairment of fixed assets and finite-lived intangible assets Fixed assets (e.g. property and equipment) and finite-lived intangible assets (e.g. customer relationships and contracts) are tested for impairment upon the occurrence of a triggering event that indicates the carrying value of such an asset or asset group (e.g. tugs and barges) might be no longer recoverable. Examples of such triggering events include, but are not limited to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 Once a triggering event has occurred, the recoverability test employed is based on whether the intent is to hold the asset(s) for continued use or to hold the asset(s) for sale. If the intent is to hold the asset(s) for continued use, the recoverability test involves a comparison of undiscounted cash flows excluding interest expense but including any proceeds from eventual disposition, against the carrying value of the asset(s) as an initial test. If the carrying value of such asset(s) exceeds the undiscounted cash flow, the carrying amount of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carrying value of the asset(s) to its fair value less costs to sell. To the extent that the carrying value is greater than the fair value less costs to sell, an impairment loss is recognized for the difference. As of June 30, 2016, the Company determined that the smallest carrying capacity Canadian flag bulk carrier was unlikely to generate a sufficient long term return on capital expenses necessary to maintain the vessel. As a result, the Company decided to retire this vessel. The Company has also determined that the carrying value of the vessel is greater than the fair value and hence impairment charges were recorded to write off the carrying value of the vessel. Other than this vessel, there were no adverse changes in our markets or other triggering events that could affect the valuation of our assets during the three month period ended June 30, 2016, and there are no other assets held for sale except as discussed above as of June 30, 2016. 2. SIGNIFICANT ACCOUNTING POLICIES (continued) Evaluation of goodwill for impairment The Company annually reviews the carrying value of goodwill residing in its reporting units, to determine whether impairment may exist. Accounting principles generally accepted in the United States ("GAAP") requires that goodwill and certain indefinite-lived intangible assets be assessed annually for impairment using fair value measurement techniques. Specifically, goodwill impairment is determined using a three-step process. The first step of the goodwill impairment test is to perform a qualitative assessment before calculating the fair value of the reporting unit when testing goodwill for impairment. Only if the fair value of the reporting unit is determined, based on qualitative factors, to be more likely than not less than the carrying amount of the reporting unit, then entities are required to perform the next two steps of the goodwill impairment test. The second step of the goodwill impairment test is used to identify potential impairment by comparing the fair value of a reporting unit with its carrying amount, including goodwill. The estimates of fair value of the Company’s two reporting units, which are the Company’s Canadian and U.S. operations (excluding the parent),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third step of the impairment test is unnecessary. If the carrying amount of a reporting unit exceeds its fair value, the third step of the goodwill impairment test is performed to measure the amount of impairment loss, if any. The thir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existing assets and liabilities of that unit (including any unrecognized intangible assets) as if the reporting unit had been acquired in a business combination and the fair value of the reporting unit was the purchase price paid to acquire the reporting unit. As of March 31, 2016, the Company conducted the qualitative assessment and determined that the fair value of its two reporting units exceeded their carrying amounts and the remaining two-step impairment testing was therefore not necessary. The Company has determined that there were no adverse changes in the Company's markets or other triggering events that indicated that it is more likely than not that the fair value of the Company's reporting units was less than the carrying value during the three month period ended June 30, 2016. Drydock costs Drydock costs incurred during statutory Canadian and United States certification processes are capitalized and amortized on a straight-line basis over the benefit period, which is generally sixty (60) months. Drydock costs include costs of work performed by third party shipyards and subcontractors and other direct expenses to complete the mandatory certification process. Repairs and maintenance The Company’s vessels require repairs and maintenance each year to ensure the fleet is operating efficiently during the shipping season. The majority of repairs and maintenance are completed in January, February, and March of each year when the vessels are not engaged in affreightment activities. The Company expenses such routine repairs and maintenance costs as incurred. Significant repairs to the Company’s vessels, such as major engine overhauls and major hull steel repairs, are capitalized and amortized over the remaining useful life of the upgrade or asset repaired. 2. SIGNIFICANT ACCOUNTING POLICIES (continued) Income taxes The Company accounts for income taxes in accordance with Accounting Standards Codification ("ASC") 740 “Income Taxes”,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 Income tax expense (or benefit) for an interim period is based on income taxes computed for ordinary income or loss and income taxes computed for items or events that are not part of ordinary income or loss. At the end of each interim period, the Company applies an estimate of the effective tax rate expected to be applicable for the full fiscal year to the year-to- date ordinary income (or loss) at the end of the interim period. 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 An examination by the U.S. taxing authorities for the fiscal year ended March 31, 2012 was completed, with no adjustments warranted. Lower Lakes Towing is currently under examination by the Canadian taxing authority for the tax years 2014 and 2015. The Company's primary U.S. state income tax jurisdictions are Illinois, Indiana, Michigan, Minnesota, Pennsylvania, Wisconsin, New Jersey and New York and its only international jurisdictions are Canada and its province of Ontario. The following table summarizes the open fiscal tax years for each major jurisdiction: Jurisdiction Open Tax Years (Fiscal Years) Federal (U.S.A) 2013 – 2016 Various states 2012 – 2016 Federal (Canada) 2011 – 2016 Ontario 2011 – 2016 Foreign currency translation 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 except for financial assets and liabilities designated in foreign currency, which are reflected in the Company's consolidated statements of operations. Advertising costs The Company expenses all advertising costs as incurred. These costs are included in general and administrative expenses and were insignificant during the periods presented. 2. SIGNIFICANT ACCOUNTING POLICIES (continu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used in the preparation of these consolidated financial statements include the assumptions used in determining the useful lives of long-lived assets, the assumptions used in determining whether assets are impaired, the assumptions used in determining the valuation allowance for deferred income tax assets and the assumptions used in stock-based compensation awards. Actual results could differ from those estimates. Stock-based compensation The Company recognizes compensation expense for all newly granted awards and awards modified, repurchased or cancelled based on fair value at the date of grant. Financial instruments The Company accounts for its foreign currency hedge contracts on its subordinated debt utilizing ASC 815 “ Derivatives and Hedging ”. All changes in the fair value of the contracts are recorded in earnings and the fair value of settlement costs to terminate the contract is included in current assets or current liabilities on the consolidated balance sheets. Disclosure requirements of ASC 815 are presented in Note 22. Fair value of financial instruments ASC 820 “ Fair Value Measurements and Disclosures ” ("ASC 820") defines fair value, establishes a framework for measuring fair value in GAAP and establishes a hierarchy that categorizes and prioritizes the inputs to be used to estimate fair value. The three levels of inputs used are as follows: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disclosure requirements of ASC 820 related to the Company’s financial assets and liabilities are presented in Note 22.</t>
  </si>
  <si>
    <t>RECENTLY ISSUED PRONOUNCEMENTS</t>
  </si>
  <si>
    <t>Accounting Changes and Error Corrections [Abstract]</t>
  </si>
  <si>
    <t>RECENTLY ISSUED PRONOUNCEMENTS Revenue from Contracts with Customers In May 2014, the Financial Accounting Standard Board (the "FASB") issued ASU No. 2014-09, Revenue from Contracts with Customers (Topic 606) ("ASU 2014-09"),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ould have been effective for fiscal years, and interim periods within those years, beginning after December 15, 2016. In July 2015, the FASB voted to delay the effective date of the new standard by one year to annual periods beginning after December 15, 2017. ASU 2014-09, as subsequently amended, s hall be applied either retrospectively to each period presented or as a cumulative-effect adjustment as of the date of adoption. Early adoption is permitted as of the original effective date. In May 2016, the FASB issued ASU 2016-11, Revenue Recognition (Topic 605) and Derivatives and Hedging (Topic 815): Rescission of SEC Guidance Because of Accounting Standards Updates 2014-09 and 2014-16 Pursuant to Staff Announcements at the March 3, 2016 EITF Meeting ("ASU 2106-11"). ASU 2016-11 rescinds several SEC Staff Announcements that are codified in Topic 605, including, among other items, guidance relating to accounting for shipping and handling fees and freight services. The Company is evaluating the effect, if any, that adopting this new accounting standard will have on the Company's consolidated financial statements and related disclosures. Going Concern (Subtopic 205-40): Disclosure of Uncertainties about an Entity's Ability to Continue as a 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The Company is evaluating the effect, if any, this ASU 2014-15 will have when adopted. Imputation of Interest - Simplifying the Presentation of Debt Issuance Costs. In April 2015, the FASB issued ASU 2015-03, Imputation of Interest - Simplifying the Presentation of Debt Issuance Costs ("ASU 2015-03"). This guidance requires that the debt issuance costs related to a recognized term debt liability be presented in the balance sheet as a direct deduction from the debt liability, consistent with the presentation of a debt dis count. This amendment is effective for fiscal years and interim periods within those fiscal years, beginning after December 15, 2015 and has been applied retrospectively to each period presented. The Company adopted the provisions of ASU 2015-03 for the first quarter of the 2017 fiscal year ended June 30, 2016. As a result of the adoption of this pronouncement, our unamortized deferred financing costs at March 31, 2016 of $4,903 were reclassified from intangible assets to an offset against our long-term debt and subordinated debt. The effect of the adoption did not result in a change to equity or net income (See Note 10, 13 and 14). 3. RECENTLY ISSUED PRONOUNCEMENTS (continued) Leases (Topic 842) In February 2016, the FASB issued ASU 2016-02, Leases ("ASU 2016-02"). ASU 2016-02 revises the existing guidance related to leases by requiring lessees to recognize a lease liability and a right-of-use asset for all leases, as well as additional disclosure regarding leasing arrangements. This standard will be effective for fiscal years beginning after December 15, 2018, including interim periods within those fiscal years, and requires a modified retrospective adoption, with earlier adoption permitted. The Company is currently evaluating the effects of the adoption of ASU 2016-02 on its consolidated financial statements. Compensation - Stock Compensation (Topic 718): Improvements to Employee Share-Based Payment Accounting In March 2016, the FASB issued ASU 2016-09, Compensation - Stock Compensation (Topic 718): Improvements to Employee Share-Based Payment Accounting ("ASU 2016-09") . ASU 2016-09 simplifies certain aspects of the accounting for share-based payment transactions, including tax consequences, classification of awards, the option to recognize stock compensation expense with actual forfeitures as they occur, and the classifications on the statement of cash flows. ASU 2016-09 is effective for annual reporting beginning after December 15, 2016, including interim periods within that reporting period, with early adoption permitted. The Company is currently evaluating the effects of the adoption of ASU 2016-09 on its consolidated financial statements.</t>
  </si>
  <si>
    <t>ACCOUNTS RECEIVABLE, NET</t>
  </si>
  <si>
    <t>Accounts, Notes, Loans and Financing Receivable, Gross, Allowance, and Net [Abstract]</t>
  </si>
  <si>
    <t>ACCOUNTS RECEIVABLE, NET Trade receivables are presented net of an allowance for doubtful accounts. The allowance was $116 as of June 30, 2016 and as of March 31, 2016 . The Company manages and evaluates the collectability of its trade receivables as follows: management reviews aged accounts receivable listings and contact is made with customers that have extended beyond agreed upon credit terms. Senior management and operations are notified so that when they are contacted by such customers for a future delivery, they can request that the customer pays any past due amounts before any future cargo is booked for shipment. Customer credit risk is also managed by reviewing the history of payments by the customer, the size and credit quality of the customer, the period of time remaining within the shipping season and demand for future cargos.</t>
  </si>
  <si>
    <t>PREPAID EXPENSES AND OTHER CURRENT ASSETS</t>
  </si>
  <si>
    <t>Prepaid Expense and Other Assets, Current [Abstract]</t>
  </si>
  <si>
    <t>PREPAID EXPENSES AND OTHER CURRENT ASSETS Prepaid expenses and other current assets are comprised of the following: June 30, 2016 March 31, 2016 Prepaid insurance $ 877 $ 1,012 Fuel and lubricant inventories 4,531 3,872 Deposits and other prepaids 1,672 1,436 $ 7,080 $ 6,320</t>
  </si>
  <si>
    <t>INCOME TAXES</t>
  </si>
  <si>
    <t>Income Tax Disclosure [Abstract]</t>
  </si>
  <si>
    <t>INCOME TAXES The Company's effective tax rate for the three month period ended June 30, 2016 was a deferred tax benefit of 14.8% compared to a deferred tax expense of 5.8% for the three month period ended June 30, 2015. The change in effective tax rate was primarily due to changes in permanent differences and discrete items compared to the prior year comparative period. For state tax purposes, the Company is in a small net deferred tax liability position before the consideration of the valuation allowance at June 30, 2016. After the consideration of the reversing patterns of these liabilities on a separate jurisdiction basis, it is expected that a portion of these liabilities will reverse within the period of time available for existing deferred tax assets including net operating loss carryforward. The Company recorded a small valuation allowance against the U.S. state net deferred tax assets as of June 30, 2016. The effective tax rate for the three month period ended June 30, 2016 was lower than the statutory tax rate due to the implementation of the valuation allowance related to the net U.S. Federal and state deferred tax assets, which are primarily net operating losses. The Company had no unrecognized tax benefits as of June 30, 2016. The Company did not incur any income tax related interest expense or penalties related to uncertain tax positions during each of the three month periods ended June 30, 2016 and June 30, 2015.</t>
  </si>
  <si>
    <t>Property, Plant and Equipment [Abstract]</t>
  </si>
  <si>
    <t>PROPERTY AND EQUIPMENT</t>
  </si>
  <si>
    <t>PROPERTY AND EQUIPMENT, NET Property and equipment, net are comprised of the following: June 30, 2016 March 31, 2016 Cost Vessels $ 318,815 $ 319,689 Leasehold improvements 99 88 Furniture and equipment 590 588 Vehicles 16 16 Computer, communication equipment and purchased software 3,215 3,185 $ 322,735 $ 323,566 Accumulated depreciation Vessels $ 96,453 $ 92,482 Leasehold improvements 61 58 Furniture and equipment 369 351 Vehicles 13 13 Computer, communication equipment and purchased software 2,245 2,158 99,141 95,062 $ 223,594 $ 228,504 Property and equipment as of June 30, 2016 includes capitalized interest during the three month period ended June 30, 2016 of $Nil ( $1,161 for the fiscal year ended March 31, 2016). As of June 30, 2016, the Company determined that the smallest carrying capacity Canadian flag bulk carrier was unlikely to generate a sufficient long term return on capital expenses necessary to maintain the vessel. As a result, the Company decided to retire this vessel. The Company has also determined that the carrying value of the vessel is greater than the fair value and hence impairment charges of $1,872 including write-off of unamortized drydock costs were recorded. The vessel did not sail during the three month period ended June 30, 2016. The operating loss of the vessel, included in the Consolidated Statement of Operations for the three month period ended June 30, 2016 was $107 versus operating profit of $145 for the three month period ended June 30, 2015.</t>
  </si>
  <si>
    <t>Other Assets [Abstract]</t>
  </si>
  <si>
    <t>OTHER ASSETS Other assets, classified as non-current include certain customer contract related expenditures, which are amortized over a five -year period. The current portion of such costs represents the amounts expected to be recognized as expenses during the next fiscal year. June 30, 2016 March 31, 2016 Customer contract costs $ 213 $ 287 Prepaid expenses and other assets 6,946 6,135 Total $ 7,159 $ 6,422 Current portion (Note 5) 7,080 6,320 Other long-term assets $ 79 $ 102</t>
  </si>
  <si>
    <t>Deferred Drydock Costs [Abstract]</t>
  </si>
  <si>
    <t>DEFERRED DRYDOCK COSTS, NET Deferred drydock costs, net are comprised of the following: June 30, 2016 March 31, 2016 Drydock expenditures $ 15,550 $ 17,930 Accumulated amortization (8,451 ) (11,270 ) $ 7,099 $ 6,660 The following table shows periodic deferrals of drydock costs and amortization. Balance as of March 31, 2015 $ 7,590 Drydock costs accrued and incurred 2,828 Amortization of drydock costs (3,507 ) Foreign currency translation adjustment (251 ) Balance as of March 31, 2016 6,660 Drydock costs accrued and incurred 1,424 Amortization of drydock costs (853 ) Unamortized dry-dock cost write-off of a retired vessel (138 ) Foreign currency translation adjustment 6 Balance as of June 30, 2016 $ 7,099</t>
  </si>
  <si>
    <t>INTANGIBLE ASSETS, NET AND GOODWILL</t>
  </si>
  <si>
    <t>Goodwill and Intangible Assets Disclosure [Abstract]</t>
  </si>
  <si>
    <t>INTANGIBLE ASSETS, NET AND GOODWILL Intangibles, net are comprised of the following: June 30, 2016 March 31, 2016 Intangible assets: Customer relationships and contracts $ 15,177 $ 15,122 Total identifiable intangibles 15,177 15,122 Accumulated amortization: Customer relationships and contracts 9,505 9,218 Total accumulated amortization 9,505 9,218 Net intangible assets 5,672 5,904 Goodwill $ 10,193 $ 10,193 As a result of the adoption of ASU 2015-03 " Imputation of Interest - Simplifying the Presentation of Debt Issuance Costs" (as discussed in Note 3) , deferred financing costs at March 31, 2016 were reclassified from intangible assets to an offset against long-term debt and subordinated debt. Intangible asset amortization over the next five years is estimated as follows: Twelve month period ending: June 30, 2017 $ 1,012 June 30, 2018 1,012 June 30, 2019 1,012 June 30, 2020 1,011 June 30, 2021 785 $ 4,832</t>
  </si>
  <si>
    <t>VESSEL ACQUISITION</t>
  </si>
  <si>
    <t>Vessel Acquisitions [Abstract]</t>
  </si>
  <si>
    <t>VESSEL ACQUISITION On March 11, 2014, Lower Lakes Towing entered into and consummated the transactions contemplated by a Memorandum of Agreement with Uni-Tankers M/T “Lalandia Swan” ApS, pursuant to which Lower Lakes Towing purchased the Lalandia Swan for a purchase price of $7,000 . Lower Lakes Towing subsequently transferred the title of such vessel to Lower Lakes (17). This acquisition was funded with borrowings under the subordinated debt described in Note 14. The vessel was converted to a self-unloading vessel. The Lalandia Swan was renamed the M.V. Manitoulin. The vessel was placed into service in November 2015.</t>
  </si>
  <si>
    <t>ACCRUED LIABILITIES</t>
  </si>
  <si>
    <t>Payables and Accruals [Abstract]</t>
  </si>
  <si>
    <t>ACCRUED LIABILITIES Accrued liabilities are comprised of the following: June 30, 2016 March 31, 2016 Deferred financing and other transaction costs $ — $ 4 Payroll compensation and benefits 1,052 786 Preferred stock dividends 2,306 1,920 Professional fees 352 488 Interest 1,538 2,305 Winter work, deferred drydock expenditures and capital expenditures 118 834 Capital and franchise taxes 49 12 Restructuring charges (Note 20) 1,882 — Other 2,535 1,795 $ 9,832 $ 8,144</t>
  </si>
  <si>
    <t>Debt Disclosure [Abstract]</t>
  </si>
  <si>
    <t>LONG-TERM DEBT June 30, 2016 March 31, 2016 a) Canadian Revolving Facility bearing interest at BA rate or at Borrower's option Canadian Prime rate, if funded in Canadian dollar or at BA rate or LIBOR rate, if funded in U.S. Dollar at the applicable margin as discussed below. The amount outstanding is due at contractual maturity date of September 30, 2019. 50,708 43,120 b) U. S. Revolving Facility bearing interest at US Base Rate or at Borrower's option LIBOR at the applicable margin as discussed below. The amount outstanding is due at contractual maturity date of September 30, 2019. 78,902 71,400 $ 129,610 $ 114,520 Less unamortized debt issuance costs (1,953 ) (2,094 ) 127,657 112,426 Less amounts due within 12 months — — $ 127,657 $ 112,426 The effective interest rates at June 30, 2016 were 3.65% ( 3.60% at March 31, 2016) on the Canadian Revolving Facility (defined below) and 3.39% ( 3.37% at March 31, 2016) on the U.S. Revolving Facility (defined below). On March 27, 2015, the Company and certain of its subsidiaries entered into a Credit Agreement ( as amended on February 9, 2016, the “First Lien Credit Agreement”) with Bank of America, N.A., in its capacity as agent and lender, and certain other lenders party thereto. Lower Lakes Towing, Lower Lakes Transportation, Grand River, and Black Creek are borrowers (the “Borrowers”) under the First Lien Credit Agreement. Black Creek, Lower Lakes Transportation, Grand River, Black Creek Holding, Rand LL Holdings and Rand Finance, each of which is a direct or indirect wholly-owned subsidiary of the Company and the Company itself are guarantors of all United States and Canadian obligations under the First Lien Credit Agreement (collectively, the “U.S. Guarantors”). Lower Lakes (17) and Lower Lakes Ship Repair are guarantors of all Canadian obligations under the First Lien Credit Agreement and are direct or indirect wholly-owned subsidiaries of the Company (collectively, the “Canadian Guarantors”; and together with the U.S. Guarantors, the “Guarantors”). The proceeds of the First lien Credit Agreement were used to extinguish certain indebtedness, including the Fourth Amended and Restated Credit Agreement by and among Lower Lakes Towing, Lower Lakes Transportation, Grand River and Black Creek , as borrowers, Rand LL Holdings, Rand Finance, Black Creek Holdings, Lower Lakes Ship Repair, Lower Lakes (17) and Rand, as guarantors, General Electric Capital Corporation, as agent and Lender, and certain other lenders and to provide working capital financing and funds for other general corporate and permitted purposes. The obligations are secured by first-priority liens on, and a first-priority security interest in, substantially all of the assets of the Borrowers and the Guarantors, including a pledge of all or a portion of the equity interests of the Borrowers and the Guarantors. The security interests are evidenced by pledge, security and guaranty agreements and other related agreements, including certain fleet mortgages. 13. LONG-TERM DEBT (continued) The credit facilities (the “Credit Facilities”) under the First Lien Credit Agreement consist of: • A revolving credit facility under which Lower Lakes Towing may borrow up to US $80,000 (CDN or USD currency to be selected by Lower Lakes Towing ) with a final maturity date of September 30, 2019 (the “Canadian Revolving Facility”); • A revolving credit facility under which Lower Lakes Transportation, Grand River and Black Creek may borrow up to USD $90,000 with a final maturity date of September 30, 2019 (the “U.S. Revolving Facility”); • A swing line facility under which Lower Lakes Towing may borrow the lesser of up to CDN $8,000 and the CDN maximum borrowing availability less the outstanding balance of the CDN revolving line at such time, with a final maturity date of September 30, 2019 (the “Canadian Swing Line Facility”); and • A swing line facility under which Lower Lakes Transportation, Grand River and Black Creek may borrow lesser of up to USD $9,000 and the maximum borrowing availability less the outstanding balance of the U.S. revolving line at such time, with a final maturity date of September 30, 2019 (the “U.S. Swing Line Facility”). Borrowings under the Credit Facilities will bear interest, in each case plus an applicable margin, as follows: • Canadian Revolving Facility: if funded in Canadian Dollars, the BA Rate (as defined in the First Lien Credit Agreement) or, at the borrower’s option, the Canadian Prime Rate (as defined in the First Lien Credit Agreement) and if funded in U.S. Dollars, the Canadian Base Rate (as defined in the First Lien Credit Agreement) or, at the borrower’s option, the LIBOR Rate (as defined in the First Lien Credit Agreement); • U.S. Revolving Facility: the US Base Rate (as defined in the First Lien Credit Agreement) or, at the borrower’s option, the LIBOR Rate; • Canadian Swing Line Facility: the Canadian Prime Rate or, at the borrower’s option, the Canadian Base Rate; and • U.S. Swing Line Facility: the US Base Rate. The applicable margin to the BA Rate, Canadian Prime Rate, Canadian Base Rate, US Base Rate and the LIBOR Rate is subject to specified changes depending on the Senior Funded Debt to EBITDA Ratio (as defined in the First Lien Credit Agreement). The Borrowers will also pay a monthly commitment fee at an annual rate of 0.25% on the undrawn committed amount available under the Canadian Revolving Facility and the U.S. Revolving Facility (the “Revolving Facilities”), which rate shall increase to 0.375% in the event the undrawn committed amount is greater than or equal to 50% of the aggregate committed amount under the Revolving Facilities. Any amounts outstanding under the Credit Facilities are due at maturity. In addition, subject to certain exceptions, the Borrowers will be required to make principal repayments on amounts outstanding under the Credit Facilities from the net proceeds of specified types of asset sales, debt issuances and equity offerings. No such transactions have occurred as of June 30, 2016. The First Lien Credit Agreement contains certain negative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First Lien Credit Agreement requires the Borrowers to maintain certain financial ratios. The First Lien Credit Agreement also contains affirmative covenants and events of default, including payment defaults, covenant defaults and cross defaults. If an event of default occurs, the agent would be entitled to take various actions, including the acceleration of amounts due under the outstanding Credit Facilities. On February 9, 2016, the Company and the lenders entered into an Amendment No. 1 and Waiver Agreement pursuant to which certain covenant breaches were waived by the lenders. 13. LONG-TERM DEBT (continued) As of June 30, 2016, the Company was not in compliance with certain covenants in the First Lien Credit Agreement. As discussed in Note 24, on August 26, 2016, the Company and the lenders entered into an Amendment No. 2 and Waiver Agreement pursuant to which certain covenant breaches were waived by the lenders. Other than such breaches, as of June 30, 2016, the Company was in compliance with the covenants set forth in the First Lien Credit Agreement. As of June 30, 2016 , the Company had credit availability of USD $39,946 under the Credit Facilities based on eligible receivables and vessel collateral value.</t>
  </si>
  <si>
    <t>SUBORDINATED DEBT</t>
  </si>
  <si>
    <t>SUBORDINATED DEBT June 30, 2016 March 31, 2016 a) U.S. Dollar denominated term loan (Second Lien CDN Term loan) bearing interest at LIBOR rate (as defined) plus 9.5% or U.S. base rate (as defined) plus 8.5% at the Company’s option. The loan is repayable upon maturity on March 11, 2020. $ 39,826 $ 39,826 b) U.S. Dollar denominated term loan (Second Lien U.S. Term loan) bearing interest at LIBOR rate (as defined) plus 9.5% or U.S. base rate (as defined) plus 8.5% at the Company’s option. The loan is repayable upon maturity on March 11, 2020. 38,300 38,300 78,126 78,126 Less unamortized debt issuance costs (2,638 ) (2,809 ) 75,488 75,317 Less amounts due within 12 months — — $ 75,488 $ 75,317 The effective interest rates at June 30, 2016 were 10.75% ( 10.75% at March 31, 2016 ) on the Second Lien CDN Term Loan (defined below) and 10.75% ( 10.75% at March 31, 2016 ) on the Second Lien U.S. Term Loan (defined below). On March 11, 2014, Lower Lakes Towing, Grand River and Black Creek, as borrowers, Rand LL Holdings, Rand Finance, Black Creek Holdings and the Company, as guarantors, Guggenheim Corporate Funding, LLC, as agent and Lender, and certain other lenders, entered into a Term Loan Credit Agreement (as amended on April 11, 2014, March 27, 2015 and February 9, 2016, the "Second Lien Credit Agreement”), which provided term loans to (i) partially repay outstanding indebtedness of borrowers, (ii) partially pay the acquisition and conversion costs for a new vessel, (iii) pay accrued but unpaid dividends due on our series A convertible preferred stock and (iv) provide working capital financing, funds for other general corporate purposes and funds for other permitted purposes. The Second Lien Credit Agreement initially provided for (i) a U.S. Dollar denominated term loan facility under which Lower Lakes Towing was obligated to the lenders in the amount of $34,200 (the “Second Lien CDN Term Loan”), (ii) a U.S. dollar denominated term loan facility under which Grand River and Black Creek were obligated to the Lenders in the amount of $38,300 (the “Second Lien U.S. Term Loan”) and (iii) an uncommitted incremental term loan facility of up to $32,500 . On September 28, 2015, the Company added $5,626 to the Second Lien CDN Term loan to fund certain shipyard payments in connection with the conversion of an acquired vessel to a self-unloader vessel (see Note 11). The outstanding principal amount of the Second Lien CDN Term Loan borrowings and the Second Lien U.S. Term Loan borrowings will be repayable upon their maturity on March 11, 2020. The Second Lien CDN Term Loan and Second Lien U.S. Term Loan bear an interest rate per annum at borrowers’ option, equal to (i) LIBOR (as defined in the Amended Second Lien Credit Agreement) plus 9.50% per annum, or (ii) the U.S. Base Rate (as defined in the Amended Second Lien Credit Agreement), plus 8.50% per annum. Obligations under the Second Lien Credit Agreement are secured by the first-priority liens and security interests in substantially all of the assets of the borrowers and the guarantors, including a pledge of all or a portion of the equity interests of the borrowers and the guarantors. The indebtedness of each domestic borrower under the Second Lien Credit Agreement is unconditionally guaranteed by each other domestic borrower and by the guarantors which are domestic subsidiaries, and such guaranty is secured by a lien on substantially all of the assets of each borrower and each guarantor. Each domestic borrower also guarantees the obligations of the Canadian borrower and each Canadian guarantor guarantees the obligations of the Canadian borrower. Under the Second Lien Credit Agreement and subject to the terms of the Intercreditor Agreement (as defined below), the borrowers will be required to make mandatory prepayments of principal on term loan borrowings (i) in the event of certain dispositions of assets and insurance proceeds (all subject to certain exceptions), in an amount equal to 100% of the net proceeds received by the borrowers therefrom, and (ii) in an amount equal to 100% of the net proceeds to a borrower from any issuance of a borrower’s debt or equity securities (all subject to certain exceptions). 14. SUBORDINATED DEBT (continued) The Second Lien Credit Agreement contains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Second Lien Credit Agreement requires the borrowers to maintain certain financial ratios. Failure of the borrowers or the guarantors to comply with any of these covenants or financial ratios could result in the loans under the Second Lien Credit Agreement being accelerated. The obligations of the borrowers and the liens of the lenders under the Second Lien Credit Agreement are subject to the terms of an Intercreditor Agreement, which is further described below under the heading “Intercreditor Agreement”. On April 11, 2014, the Company and certain of its subsidiaries entered into a First Amendment (the "First Amendment") to the Second Lien Credit Agreement. The First Amendment extended the due date of certain post-closing deliverables. In connection with the First Lien Credit Agreement described above, on March 27, 2015 the Company and certain of its subsidiaries entered into a Second Amendment (the “Second Amendment”) to the Second Lien Credit Agreement. The Second Amendment conformed certain provisions of the Amended Second Lien Credit Agreement to the First Lien Credit Agreement, reduced the uncommitted incremental facility to $22,500 , and also amended certain other covenants and terms thereof. On February 9, 2016, Rand and the lenders entered into a Third Amendment and Waiver Under Term Loan Credit Agreement pursuant to which certain covenant breaches were waived by the lenders. As of June 30, 2016, the Company was not in compliance with certain covenants contained in the Second Lien Credit Agreement (formal notice of such noncompliance was received by the Company on August 24, 2016 but was later rescinded). As discussed in Note 24, on August 26, 2016, the Company and the lenders entered into a Fourth Amendment and Waiver To Term Loan Credit Agreement pursuant to which certain covenant breaches were waived by the lenders. Other than such breaches, as of June 30, 2016, the Company was in compliance with the covenants set forth in the Second Lien Credit Agreement. Intercreditor Agreement In connection with the First Lien Credit Agreement and the Second Lien Credit Agreement described above, on March 27, 2015, the Company and certain of its subsidiaries (collectively, the "Credit Parties") entered into an Intercreditor Agreement (the “Intercreditor Agreement”) with Bank of America, N.A., as agent for the lenders under the First Lien Credit Agreement (the “First Lien Lenders”) and Guggenheim Corporate Funding, LLC, as agent for the lenders under the Second Lien Credit Agreement (the “Second Lien Lenders”). Under the Intercreditor Agreement, the Second Lien Lenders have agreed to subordinate the obligations of the Credit Parties to them to the repayment of the obligations of the Credit Parties to the First Lien Lenders and have further agreed to subordinate their liens on the assets of the Credit Parties to the liens granted in favor of the First Lien Lenders. Absent the occurrence of an Event of Default under the First Lien Credit Agreement, the Second Lien Lenders are permitted to receive regularly scheduled principal and interest payments under the Second Lien Credit Agreement.</t>
  </si>
  <si>
    <t>COMMITMENTS</t>
  </si>
  <si>
    <t>Commitments and Contingencies Disclosure [Abstract]</t>
  </si>
  <si>
    <t>COMMITMENTS The Company did not have any leases which met the criteria of a capital lease as of June 30, 2016 . Leases which do not qualify as capital leases are classified as operating leases. Operating lease rental and sublease rental payments included in general and administrative expenses are as follows: Three months ended June 30, 2016 Three months ended June 30, 2015 Operating leases $ 131 $ 127 Operating sublease — 41 $ 131 $ 168 The Company’s future minimum rental commitments under other operating leases are as follows. Twelve month period ending: June 30, 2017 $ 615 June 30, 2018 577 June 30, 2019 471 June 30, 2020 362 June 30, 2021 201 Thereafter 134 $ 2,360 As of June 30, 2016 , the Company had signed contractual commitments with several suppliers totaling $289 ( $1,526 as of March 31, 2016 ) in connection with capital expenditures and drydock projects due in less than one year.</t>
  </si>
  <si>
    <t>CONTINGENCIES</t>
  </si>
  <si>
    <t>Loss Contingency [Abstract]</t>
  </si>
  <si>
    <t>CONTINGENCIES The Company is not involved in any legal proceedings which management expects to have a material adverse effect on the Company's business, financial position, results of operations or liquidity, nor is the Company aware of any proceedings that are pending or threatened which management believes may have a material adverse effect on the Company’s business, financial position, results of operations or liquidity. From time to time, the Company may be subject to ordinary routine litigation and claim incidental to the business involving principally commercial charter party disputes, and claims for alleged property damages, personal injuries and other matters. Those claims, even if lacking merit, could result in the expenditure of significant financial and managerial resources. It is expected that larger claims would be covered by insurance, subject to customary deductibles, if they involve liabilities that may arise from collision, other marine casualty, damage to cargoes, oil pollution, death or personal injuries to crew. The Company evaluates the need for loss accruals under the requirements of ASC 450 – Contingencies. The Company records an estimated loss for any claim, lawsuit, investigation or proceeding when it is probable that a liability has been incurred and the amount of the loss can reasonably be estimated. If the reasonable estimate of a probable loss is a range, and no amount within the range is a better estimate, then the Company records the minimum amount in the range as the loss accrual. If a loss is not probable or a probable loss cannot be reasonably estimated, no liability is recorded. As of June 30, 2016 , an accrual of $421 ( $247 as of March 31, 2016 ) was recorded for various claims. Management believes that it has recorded adequate reserves and believes that it has adequate insurance coverage or has meritorious defenses for these claims.</t>
  </si>
  <si>
    <t>Stockholders' Equity Note [Abstract]</t>
  </si>
  <si>
    <t>STOCKHOLDERS’ EQUITY On September 21, 2011, the Company completed a public underwritten offering of 2,800,000 shares of the Company’s common stock for $6.00 per share. The Company’s proceeds from the offering, net of underwriter’s commissions and expenses, were $15,525 . On February 11, 2011, in connection with the Company's acquisition of two vessels, the Company issued 1,305,963 shares of the Company’s common stock to the seller of such vessels. Such shares were valued at $5.175 , the average high and low per share price on that day. The Company is authorized to issue 1,000,000 shares of preferred stock with such designations, voting and other rights and preferences that may be determined from time to time by the Board of Directors. On March 3, 2006, the Company issued 300,000 shares of series A convertible preferred stock. The shares of the Company's series A convertible preferred stock: rank senior to the Company’s common stock with respect to liquidation and dividends; are entitled to receive a cash dividend at the annual rate of 7.75% (based on the $50 per share issue price) payable quarterly (subject to increases of 0.5% for each six month period in respect of which the dividend is not timely paid, up to a maximum of 12% , subject to reversion to 7.75% upon payment of all accrued and unpaid dividends); are convertible into shares of the Company’s common stock at any time at the option of the series A preferred stockholder at a conversion price of $6.20 per share (based on the $50 per share issue price and subject to adjustment) or 8.065 shares of common stock for each series A convertible preferred share (subject to adjustment); are convertible into shares of the Company’s common stock (based on a conversion price of $6.20 per share, subject to adjustment) at the option of the Company if, after the third anniversary of the acquisition, the trading price of the Company’s common stock for 20 trading days within any 30 trading day period equals or exceeds $8.50 per share (subject to adjustment); may be redeemed by the Company in connection with certain change of control or acquisition transactions; will vote on an as-converted basis with the Company’s common stock; and have a separate vote over certain material transactions or changes involving the Company. In March 2016, 4,520 shares of series A convertible preferred stock were converted into common stock at a conversion price of $6.20 per share. The accrued preferred stock dividends payable at June 30, 2016 were $2,306 and at March 31, 2016 were $1,920 . As of June 30, 2016 the effective dividend rate of the preferred stock was 9.25% . As of March 31, 2016 , the effective dividend rate of the preferred stock was 8.75% . 17. STOCKHOLDERS’ EQUITY (continued) Since January 2007, share-based compensation has been granted to management and directors from time to time. The Company had no surviving, outstanding share-based compensation agreements with employees or directors prior to that date except as described below. The Company has reserved 2,500,000 shares for issuance under the Company’s 2007 Long Term Incentive Plan (the “LTIP”) to employees, officers, directors and consultants. At June 30, 2016, a total of 5,088 shares (267,758 shares at March 31, 2016) were available under the LTIP for future awards. The Company expects that an additional 2,500,000 shares will be available for issuance after the Company's shareholders approve the 2016 Long Term Incentive Plan (the “2016 LTIP”) at the Company's 2016 annual meeting of stockholders to be held on September 8, 2016. Additional information about the 2016 LTIP can be found in the Company's definitive proxy materials filed with the Securities and Exchange Commission on July 28, 2016. The following table summarizes shares issued to officers under employment agreements and restricted stock agreements from time to time. Date issued No. of Officers Covered No. of Shares Share Price Reference Expense recognized during the period Vesting terms June 30, 2016 June 30, 2015 Jun 5, 2013 6 54,337 5.55 Restricted Share Award Agreement 7 26 Three years in equal installments on each anniversary date. Jul 22, 2014 10 105,189 5.90 Restricted Share Award Agreement 49 63 Three years in equal installments on each anniversary date. Oct 27, 2015 1 4,429 2.19 Restricted Share Award Agreement 1 — Three years in equal installments on each anniversary date. Oct 27, 2015 1 10,871 2.19 Restricted Share Award Agreement 5 — Three years in equal installments on each of March 31. May 31, 2016 1 102,301 0.92 Restricted Share Award Agreement 5 — Three years in equal installments on each anniversary date. For all share-based compensation, as employees and directors render service over the vesting periods, expense is recorded in general and administrative expenses. Share capital and additional paid-in capital are increased on the grant date with an offset to prepaid assets. Grant date fair value for all non-option share-based compensation is the average of the high and low trading prices on the date of grant. 17. STOCKHOLDERS’ EQUITY (continued) The general characteristics of share-based awards granted under the LTIP through June 30, 2016 are as follows: Stock Awards - All of the shares issued to non-employee outside directors vest immediately. The first award to non-employee outside directors in the amount of 12,909 shares was made on February 13, 2008 for services through March 31, 2008. During the fiscal year ended March 31, 2009, the Company awarded 15,948 shares for services from April 1, 2008 through December 31, 2008. The Company awarded 37,144 shares during the fiscal year ended March 31, 2010 for services from January 1, 2009 through March 31, 2010. During the fiscal year ended March 31, 2011, the Company awarded 14,007 shares for services provided from April 1, 2010 through March 31, 2011. During the fiscal year ended March 31, 2012, the Company awarded 10,722 shares for services from April 1, 2011 to March 31, 2012. During the fiscal year ended March 31, 2013, the Company awarded 10,854 shares for services provided from April 1, 2012 to March 31, 2013. During the fiscal year ended March 31, 2014, the Company awarded 19,256 shares for services rendered from April 1, 2013 to March 31, 2014. During the fiscal year ended March 31, 2015, the Company awarded 26,067 shares for services rendered from April 1, 2014 to March 31, 2015. For the fiscal year ended March 31, 2016, the Company awarded 92,167 shares for services provided from April 1, 2015 through March 31, 2016. For the three month period ended June 30, 2016, the Company awarded 44,396 shares for services provided from March 31, 2016 through June 30, 2016. Grant date fair market value for all these awards is the average of the high and low trading prices of the Company’s common stock on the date of grant. On July 31, 2008, the Company’s Board of Directors authorized management to make payments effective as of that date to the participants in the management bonus program. Pursuant to the terms of the management bonus program, the Company issued 478,232 shares of common stock to such employee participants. On October 27, 2015, the Company issued 111,025 shares to two executives pursuant to the terms of their severance agreements. Stock Options - Stock options granted to management employees vest over three years in equal annual installments. All options issued through June 30, 2016 expire ten years from the date of grant. Stock option grant date fair values are determined at the date of grant using a Black-Scholes option pricing model, a closed-form fair value model based on exercise price and market prices at the date of grant and other assumptions. At each grant date the Company has estimated a dividend yield of 0% . The weighted average risk free interest rate within the contractual life of the option is based on the U.S. Treasury yield curve in effect at the time of the grant, which was 4.14% for the fiscal 2009 (July 2008) grant and 0.80% to 1.60% for the fiscal 2016 grant. Expected volatility was 39.49% for the fiscal 2009 grant and 33.5% to 37.2% . for the fiscal 2016 grant. All of the stock options granted in February 2008 ( 243,199 ) and July 2008 ( 236,586 ), had vested as of June 30, 2016. During the twelve months ended March 31, 2016 306,766 options expired. Options outstanding ( 363,019 ) at June 30, 2016 had a remaining weighted average contractual life of approximately two years and one month. The Company recorded compensation expenses related to such stock options of $12 for the three month period ended June 30, 2016 and $Nil for the three month period ended June 30, 2015. None of the outstanding stock options were in-the-money as of June 30, 2016 or June 30, 2015. 17. STOCKHOLDERS’ EQUITY (continued) Shares issued in lieu of cash compensation - The Company experienced a decrease in customer demand at the beginning of the 2009 sailing season and in an effort to maximize the Company’s liquidity, the Compensation Committee of the Company’s Board of Directors requested that five of the Company’s executive officers and all of its outside directors receive common stock as compensation in lieu of cash until the Company had better visibility about its outlook. As of November 16, 2009, the Company issued 158,325 shares to such officers and all of its outside directors at the average of the high and low sale prices of the Company’s common stock on the date of grant. The shares were issued under the LTIP and vested immediately. Beginning the third quarter of the fiscal year ended March 31, 2010, such executives' and outside directors’ compensation reverted back to cash. On September 16, 2010, the Company issued 15,153 shares to a key executive for payment of the fiscal year 2010 bonus at the average of the high and low sale prices of the Company’s common stock on the date of grant. The shares were issued under the LTIP and vested immediately. On February 15, 2013, the Company issued 94,993 shares to eligible Canadian and U.S. employees for a bonus. On December 8, 2015, the Company issued 61,622 shares to eligible Canadian and U.S. employees for incentive compensation at the average of the high and low trading prices of the Company’s common stock on the date of grant. On April 1, 2016, the Company issued 1,000 shares to an executive as a signing bonus. Grant date fair market value for all these awards is the average of the high and low trading prices of the Company’s common stock on the date of grant. The shares were issued under the LTIP and vested immediately. Restricted Stock Units - On June 27, 2014, the Company issued 30,050 Restricted Stock Units (“RSU”) to eligible U.S. and Canadian employees under the LTIP. Each RSU represents one share of the Company's common stock. The grant date fair value of each RSU was $5.99 , which represents the average of the high and low sale prices of the Company’s common stock on the date of grant. One-third of the RSUs vest on March 31 of each year, beginning on March 31, 2015. RSUs are not entitled to dividends or voting rights, if any, until the underlying shares of common stock are delivered. The total compensation cost of this grant is $204 , net of estimated forfeitures. The fair value of the RSU awards is recognized on a straight-line basis over the vesting period. The Company recorded expense of $15 for the three month period ended June 30, 2016 and $12 for the three month period ended June 30, 2015. On the first vesting date of March 31, 2015, 10,559 shares vested. On the second vesting date of March 31, 2016, 8,905 shares vested.</t>
  </si>
  <si>
    <t>OUTSIDE VOYAGE CHARTER FEES</t>
  </si>
  <si>
    <t>Outside Voyage Charter Fees [Abstract]</t>
  </si>
  <si>
    <t>OUTSIDE VOYAGE CHARTER FEES Outside voyage charter fees relate to the subcontracting of external vessels chartered to service the Company’s customers and supplement the existing shipments made by the Company’s operated vessels.</t>
  </si>
  <si>
    <t>INTEREST EXPENSE</t>
  </si>
  <si>
    <t>Interest Expense [Abstract]</t>
  </si>
  <si>
    <t>INTEREST EXPENSE Interest expense, net of interest capitalized is comprised of the following: Three months ended June 30, 2016 Three months ended June 30, 2015 Amortization of deferred financing costs 325 324 Long-term debt-senior 1,174 1,025 Long-term debt-subordinated 2,112 1,981 Interest rate caps — 2 Deferred payment liability 9 20 Interest capitalized — (333 ) $ 3,620 $ 3,019</t>
  </si>
  <si>
    <t>RESTRUCTURING CHARGES</t>
  </si>
  <si>
    <t>Restructuring and Related Activities [Abstract]</t>
  </si>
  <si>
    <t>RESTRUTURING CHARGES</t>
  </si>
  <si>
    <t>RESTRUCTURING CHARGES In connection with cost-reduction and operating efficiency initiatives, which primarily include the streamlining of certain functions, locations and the management structure to support the business, and implementing the necessary system changes to support these initiatives, the Company has recorded expenses of $2,375 as restructuring costs that primarily include severance costs and related benefits. The Company follows guidance provided in ASC 420, "Exit or Disposal Cost Obligations". The Company recognized the liability incurred in the three month period ended June 30, 2016 and any future operating losses will be recognized in the period(s) they are incurred. The following table summarizes activities in the restructuring costs accrual balance during the periods: June 30, 2016 June 30, 2015 Restructuring costs accrual 2,375 — Restructuring costs paid (493 ) — Restructuring costs accrual balance 1,882 — The restructuring costs accrual balance is included in accrued liabilities.</t>
  </si>
  <si>
    <t>SEGMENT INFORMATION</t>
  </si>
  <si>
    <t>Segment Reporting [Abstract]</t>
  </si>
  <si>
    <t>SEGMENT INFORMATION The Company has identified only one reportable operating segment under ASC 280 “ Segment Reporting ”. Information about geographic operations is as follows: Three months ended June 30, 2016 Three months ended June 30, 2015 Revenue by country: Canada $ 19,399 $ 25,140 United States 14,418 19,687 $ 33,817 $ 44,827 Revenues from external customers are allocated based on the country of the legal entity of the Company in which the revenues were recognized. June 30, 2016 March 31, 2016 Property and equipment, net by country: Canada $ 113,380 $ 116,719 United States 110,214 111,785 $ 223,594 $ 228,504 Intangible assets, net by country: Canada $ 3,502 $ 3,652 United States 2,170 2,252 $ 5,672 $ 5,904 Goodwill by country: Canada $ 8,284 $ 8,284 United States 1,909 1,909 $ 10,193 $ 10,193 Total assets by country: Canada $ 144,005 $ 141,019 United States 125,806 119,485 $ 269,811 $ 260,504</t>
  </si>
  <si>
    <t>FINANCIAL INSTRUMENTS</t>
  </si>
  <si>
    <t>Financial Instruments [Abstract]</t>
  </si>
  <si>
    <t>FINANCIAL INSTRUMENTS Fair value of financial instruments Financial instruments are comprised of cash and cash equivalents, accounts receivable, accounts payable, senior and subordinated debts, a deferred payment liability and accrued liabilities. The estimated fair values of cash and cash equivalents, accounts receivable, accounts payable and accrued liabilities approximate book values because of the short-term maturities of these instruments. The estimated fair value of senior and subordinated debt approximates the carrying value as the debt bears interest at variable interest rates, which are based on rates for similar debt with similar credit rates in the open market. The deferred payment liabilities are valued based on the interest rate of similar debt in the open market. Commencing August 2014, the Company entered into rolling foreign currency hedge contracts of various amounts to mitigate currency fluctuation risk on its subordinated U.S. dollar denominated debt owed by Lower Lakes Towing. Fair value guidance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llowing table provides the fair value of the foreign currency hedge contracts measured on a recurring basis as of June 30, 2016 and March 31, 2016: Fair value measurements at Fair value measurements at June 30, 2016 March 31, 2016 Carrying value at June 30, 2016 Quoted prices in active markets (Level 1) Significant other observable inputs (Level 2) Carrying value at March 31, 2016 Quoted prices in active markets (Level 1) Significant other observable inputs (Level 2) Foreign currency hedge contracts $(29) $— $(29) $(268) $— $(268) The foreign currency hedge contracts are measured at fair value using available rates on the similar instruments and are classified within Level 2 of the valuation hierarchy. These contracts are accounted for using the mark-to-market accounting method as if they were terminated at the day of valuation. There were no transfers into or out of Levels 1 and 2 of the fair value hierarchy during the three month period ended June 30, 2016. The Company recorded a payable of $29 as of June 30, 2016 for the foreign currency hedge contract on the Company’s U.S. dollar denominated subordinated debt owed by Lower Lakes Towing. For the three month period ended June 30, 2016, the fair value adjustments of the foreign currency hedge contract resulted in a gain of $865 (loss of $731 for the three month period ended June 30, 2015). This gain and loss are included in the Company’s earnings and the fair value of settlement costs to terminate the contract is included in current liabilities on the Company's consolidated balance sheet. 22. FINANCIAL INSTRUMENTS (continued) The following table sets forth the fair value of the foreign currency hedge instruments as of the dates set forth below: Derivatives not designated as hedging instrument: Balance Sheet location Fair Value as at June 30, 2016 Fair Value as at March 31, 2016 Foreign currency hedge contracts (Accrued liabilities)/accounts receivables $(29) $(268) The Company has not designated this contract as a hedging instrument. The changes in fair value of the foreign currency hedge contracts are recorded in earnings as follows: Derivatives not designated as hedging instrument: Location of (Gain) loss -Recognized in earnings Three month period ended June 30, 2016 Three month period ended June 30, 2015 Foreign currency hedge contracts (Gain) loss on foreign exchange $(865) $731 Foreign exchange risk Foreign currency exchange risk to the Company results primarily from changes in exchange rates between the Company’s reporting currency, the U.S. Dollar, and the Canadian dollar. As discussed above, in August 2014, the Company commenced entering into rolling foreign currency hedge contracts to mitigate currency fluctuation risk on its U.S. dollar denominated subordinated debt owed by Lower Lakes Towing. The Company is exposed to fluctuations in foreign exchange as a significant portion of revenue and operating expenses are denominated in Canadian dollars. Interest rate risk The Company is exposed to fluctuations in interest rates as a result of its banking facilities and senior debt bearing variable interest rates. In December 2012, the Company entered into two interest rate cap contracts covering 50% of its then outstanding term debt on the date of such contracts at a cap of three month LIBOR at 2.5% on its U.S. term debt borrowings and a cap of three month BA rates at 3.0% on its Canadian term debt borrowings. The notional amount on each of these instruments decreased with each scheduled principal payment of the term loan, notwithstanding the termination of such agreement. The interest rate cap contracts terminated on December 1, 2015 and were not renewed. Credit risk Accounts receivable credit risk is mitigated by the diversification of the Company’s customers among industries and the short shipping season. 22. FINANCIAL INSTRUMENTS (continued) Liquidity risk Tightened credit in financial markets or an economic downturn in certain of our markets may adversely affect the ability of the Company’s customers and suppliers to obtain financing for significant operations and purchases and to perform their obligations under agreements with the Company. A tightening of credit could (i) result in a decrease in, or cancellation of, existing business, (ii) limit new business, (iii) negatively impact the Company’s ability to collect accounts receivable on a timely basis and (iv) affect the eligible receivables that are collateral for the Company’s lines of credit. Excluding vessel acquisitions or major vessel conversion contracts, the Company makes seasonal net incremental borrowings under its Credit Agreement during the first quarter of each fiscal year to fund working capital needed to commence the sailing season. Such borrowings are then reduced during the second half of each fiscal year.</t>
  </si>
  <si>
    <t>EARNINGS PER SHARE</t>
  </si>
  <si>
    <t>Earnings Per Share [Abstract]</t>
  </si>
  <si>
    <t xml:space="preserve">EARNINGS PER SHARE ("EPS") The Company had a total of 18,507,094 shares of common stock issued and outstanding as of June 30, 2016 , out of an authorized total of 50,000,000 shares. The diluted calculation considers a total of 20,702,954 and 20,319,976 shares for the three month periods ended June 30, 2016 and 2015, respectively. Since the calculation for the three month period ended June 30, 2016 is anti-dilutive, the basic and diluted weighted average shares outstanding are 18,320,051 . The convertible preferred shares outstanding as of June 30, 2016 convert to an aggregate of 2,382,903 common shares based on a conversion price of $6.20 per share. Three months ended June 30, 2016 Three months ended June 30, 2015 Numerator: Net (loss) income before preferred dividends $ (2,582 ) $ 2,931 Preferred stock dividends (386 ) (321 ) Net (loss) income applicable to common stockholders $ (2,968 ) $ 2,610 Denominator: Weighted average common shares for basic EPS 18,320,051 17,900,621 Effect of dilutive securities: Average price during period 0.99 3.38 Long term incentive stock option plan 363,019 479,785 Average exercise price of stock options 3.85 5.66 Shares that could be acquired with the proceeds of options — — Dilutive shares due to options — — Restricted Stock Units (RSU)-unvested 10,586 19,491 Average grant date fair value of unvested RSU 5.99 5.99 Shares that could be acquired with the proceeds of RSU — — Dilutive shares due to RSU — — Incremental shares due to unvested restricted shares — — Weighted average convertible preferred shares at $6.20 2,382,903 2,419,355 Weighted average common shares for diluted EPS 18,320,051 20,319,976 Basic EPS $ (0.16 ) $ 0.15 Diluted EPS $ (0.16 ) $ 0.14 </t>
  </si>
  <si>
    <t>SUBSEQUENT EVENT</t>
  </si>
  <si>
    <t>Subsequent Events [Abstract]</t>
  </si>
  <si>
    <t>SUBSEQUENT EVENTS On August 26, 2016, the parties to the First Lien Credit Agreement entered into an Amendment No. 2 and Waiver Agreement (the “First Lien Waiver”) pursuant to which the lenders under the First Lien Credit Agreement waived the breach of certain financial and other covenants by the Company, including breach of the Maximum Senior Funded Debt to EBITDA covenant therein, calculated as of June 30, 2016. The First Lien Waiver also modifies the Maximum Fixed Charge Coverage Ratio and the Maximum Senior Funded Debt to EBITDA Ratio covenants, further limits the exceptions to the Restricted Payments (as defined in the First Lien Credit Agreement) allowed to be made by the Company, provides for additional fees, and incorporates new restrictions on certain Company activities. On August 26, 2016, the parties to the Second Lien Credit Agreement entered into a Fourth Amendment and Waiver To Term Loan Credit Agreement (the “Second Lien Waiver”) pursuant to which the lenders under the Second Lien Credit Agreement waived the breach of certain financial and other covenants by the Company, including the Maximum Senior Funded Debt to EBITDA Ratio and the Maximum Total Funded Debt to EBITDA Ratio covenants therein, in each case calculated as of June 30, 2016. The Second Lien Waiver also modifies the Minimum Fixed Charge Coverage Ratio, the Maximum Senior Funded Debt to EBITDA Ratio and the Maximum Total Funded Debt to EBITDA Ratio covenants, further limits the exceptions to the Restricted Payments (as defined in the Second Lien Credit Agreement) allowed to be made by the Company, incorporates new restrictions on certain Company activities, provides for (1) additional fees, (2) additional pay-in-kind interest under certain circumstances, and (3) certain additional Events of Default (as defined in the Second Lien Credit Agreement), including the non-payment of certain current and potential future fees that will only become due and payable if certain milestones are not met related to the Company's progress towards a refinancing of the Second Lien Credit Agreement.</t>
  </si>
  <si>
    <t>SIGNIFICANT ACCOUNTING POLICIES (Policies)</t>
  </si>
  <si>
    <t>Cash and cash equivalents The Company considers all highly liquid investments with an original maturity of three months or less to be cash equivalents.</t>
  </si>
  <si>
    <t>Accounts receivable The majority of the Company’s accounts receivable are amounts due from customers and other accounts receivable, including insurance and harmonized sales tax refunds. The majority of accounts receivable are due within 30 to 60 days and are stated at amounts due from customers net of an allowance for doubtful accounts. The Company extends credit to its customers based upon its assessment of their creditworthiness and past payment history. Accounts outstanding longer than the contractual payment terms are considered past due.</t>
  </si>
  <si>
    <t>Revenue and operating expenses recognition</t>
  </si>
  <si>
    <t xml:space="preserve">Revenue and operating expenses recognition The Company generates revenues from freight billings under contracts of affreightment (voyage charters) generally on a rate per ton basis based on origin-destination and cargo carried. Voyage revenue is recognized ratably over the duration of a voyage, which average from 2 to 3 days,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for all periods presented. Marine operating costs included in vessel operating expenses such as crewing costs, fuel, tugs and insurance are recognized as incurred or consumed and thereby are recognized ratably in each reporting period. Repairs and maintenance and certain other insignificant costs are recognized as incurred. The Company subcontracts excess customer demand to other freight providers. Service to customers under such arrangements is transparent to the customer and no additional services are provided to customers.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he Company accounts for sales taxes imposed on its services on a net basis in the consolidated statements of operations. In addition, all revenues are presented on a gross basis. </t>
  </si>
  <si>
    <t>Vessel acquisitions</t>
  </si>
  <si>
    <t xml:space="preserve">Vessel acquisitions Vessels are stated at cost, which consists of the purchase price and any material incremental expenditur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t>
  </si>
  <si>
    <t>Fuel and lubricant inventories</t>
  </si>
  <si>
    <t xml:space="preserve">Fuel and lubricant inventories Raw materials, fuel and certain operating supplies are accounted for on a first-in, first-out cost method (based on monthly averages). Raw materials and fuel are stated at the lower of actual cost (first-in, first-out method) or market and are included in prepaid expenses and other current assets in the accompanying consolidated balance sheets. Operating supplies are stated at actual cost or average cost and are recognized in expenses as they are consumed. </t>
  </si>
  <si>
    <t>Intangible assets and goodwill</t>
  </si>
  <si>
    <t xml:space="preserve">Intangible assets and goodwill Intangible assets consist primarily of goodwill, deferred financing costs, trademarks, trade names and customer relationships and contracts. Intangible assets are amortized as follows: Trademarks and trade names 10 years straight-line Customer relationships and contracts 15 years straight-line Deferred financing costs are amortized on a straight-line basis over the term of the related debt, which approximates the effective interest method. On adoption of ASU 2015-03 (as discussed in Note 3), this cost is reclassified as an offset against our long-term debt and subordinated debt. </t>
  </si>
  <si>
    <t>Property and equipment</t>
  </si>
  <si>
    <t xml:space="preserve">Property and equipment Property and equipment are recorded at cost. Depreciation methods for property and equipment are as follows: Vessels 5 - 30 years straight-line Leasehold improvements 7 - 11 years straight-line Vehicles 20% declining-balance Furniture and equipment 20% declining-balance Computer equipment 45% declining-balance Communication equipment 20% declining-balance </t>
  </si>
  <si>
    <t>Impairment of fixed assets and finite-lived intangible assets</t>
  </si>
  <si>
    <t xml:space="preserve">Impairment of fixed assets and finite-lived intangible assets Fixed assets (e.g. property and equipment) and finite-lived intangible assets (e.g. customer relationships and contracts) are tested for impairment upon the occurrence of a triggering event that indicates the carrying value of such an asset or asset group (e.g. tugs and barges) might be no longer recoverable. Examples of such triggering events include, but are not limited to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 Once a triggering event has occurred, the recoverability test employed is based on whether the intent is to hold the asset(s) for continued use or to hold the asset(s) for sale. If the intent is to hold the asset(s) for continued use, the recoverability test involves a comparison of undiscounted cash flows excluding interest expense but including any proceeds from eventual disposition, against the carrying value of the asset(s) as an initial test. If the carrying value of such asset(s) exceeds the undiscounted cash flow, the carrying amount of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carrying value of the asset(s) to its fair value less costs to sell. To the extent that the carrying value is greater than the fair value less costs to sell, an impairment loss is recognized for the difference. As of June 30, 2016, the Company determined that the smallest carrying capacity Canadian flag bulk carrier was unlikely to generate a sufficient long term return on capital expenses necessary to maintain the vessel. As a result, the Company decided to retire this vessel. The Company has also determined that the carrying value of the vessel is greater than the fair value and hence impairment charges were recorded to write off the carrying value of the vessel. Other than this vessel, there were no adverse changes in our markets or other triggering events that could affect the valuation of our assets during the three month period ended June 30, 2016, and there are no other assets held for sale except as discussed above as of June 30, 2016. </t>
  </si>
  <si>
    <t>Impairment of goodwill</t>
  </si>
  <si>
    <t>Evaluation of goodwill for impairment The Company annually reviews the carrying value of goodwill residing in its reporting units, to determine whether impairment may exist. Accounting principles generally accepted in the United States ("GAAP") requires that goodwill and certain indefinite-lived intangible assets be assessed annually for impairment using fair value measurement techniques. Specifically, goodwill impairment is determined using a three-step process. The first step of the goodwill impairment test is to perform a qualitative assessment before calculating the fair value of the reporting unit when testing goodwill for impairment. Only if the fair value of the reporting unit is determined, based on qualitative factors, to be more likely than not less than the carrying amount of the reporting unit, then entities are required to perform the next two steps of the goodwill impairment test. The second step of the goodwill impairment test is used to identify potential impairment by comparing the fair value of a reporting unit with its carrying amount, including goodwill. The estimates of fair value of the Company’s two reporting units, which are the Company’s Canadian and U.S. operations (excluding the parent),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third step of the impairment test is unnecessary. If the carrying amount of a reporting unit exceeds its fair value, the third step of the goodwill impairment test is performed to measure the amount of impairment loss, if any. The thir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existing assets and liabilities of that unit (including any unrecognized intangible assets) as if the reporting unit had been acquired in a business combination and the fair value of the reporting unit was the purchase price paid to acquire the reporting unit. As of March 31, 2016, the Company conducted the qualitative assessment and determined that the fair value of its two reporting units exceeded their carrying amounts and the remaining two-step impairment testing was therefore not necessary. The Company has determined that there were no adverse changes in the Company's markets or other triggering events that indicated that it is more likely than not that the fair value of the Company's reporting units was less than the carrying value during the three month period ended June 30, 2016.</t>
  </si>
  <si>
    <t>Drydock costs</t>
  </si>
  <si>
    <t xml:space="preserve">Drydock costs Drydock costs incurred during statutory Canadian and United States certification processes are capitalized and amortized on a straight-line basis over the benefit period, which is generally sixty (60) months. Drydock costs include costs of work performed by third party shipyards and subcontractors and other direct expenses to complete the mandatory certification process. </t>
  </si>
  <si>
    <t xml:space="preserve">Repairs and maintenance The Company’s vessels require repairs and maintenance each year to ensure the fleet is operating efficiently during the shipping season. The majority of repairs and maintenance are completed in January, February, and March of each year when the vessels are not engaged in affreightment activities. The Company expenses such routine repairs and maintenance costs as incurred. Significant repairs to the Company’s vessels, such as major engine overhauls and major hull steel repairs, are capitalized and amortized over the remaining useful life of the upgrade or asset repaired. </t>
  </si>
  <si>
    <t>Income taxes</t>
  </si>
  <si>
    <t>Income taxes The Company accounts for income taxes in accordance with Accounting Standards Codification ("ASC") 740 “Income Taxes”,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 Income tax expense (or benefit) for an interim period is based on income taxes computed for ordinary income or loss and income taxes computed for items or events that are not part of ordinary income or loss. At the end of each interim period, the Company applies an estimate of the effective tax rate expected to be applicable for the full fiscal year to the year-to- date ordinary income (or loss) at the end of the interim period. 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 An examination by the U.S. taxing authorities for the fiscal year ended March 31, 2012 was completed, with no adjustments warranted. Lower Lakes Towing is currently under examination by the Canadian taxing authority for the tax years 2014 and 2015. The Company's primary U.S. state income tax jurisdictions are Illinois, Indiana, Michigan, Minnesota, Pennsylvania, Wisconsin, New Jersey and New York and its only international jurisdictions are Canada and its province of Ontario. The following table summarizes the open fiscal tax years for each major jurisdiction: Jurisdiction Open Tax Years (Fiscal Years) Federal (U.S.A) 2013 – 2016 Various states 2012 – 2016 Federal (Canada) 2011 – 2016 Ontario 2011 – 2016</t>
  </si>
  <si>
    <t>Foreign currency translation</t>
  </si>
  <si>
    <t>Foreign currency translation 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 except for financial assets and liabilities designated in foreign currency, which are reflected in the Company's consolidated statements of operations.</t>
  </si>
  <si>
    <t>Advertising costs</t>
  </si>
  <si>
    <t>Advertising costs The Company expenses all advertising costs as incurred. These costs are included in general and administrative expenses and were insignificant during the periods present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used in the preparation of these consolidated financial statements include the assumptions used in determining the useful lives of long-lived assets, the assumptions used in determining whether assets are impaired, the assumptions used in determining the valuation allowance for deferred income tax assets and the assumptions used in stock-based compensation awards. Actual results could differ from those estimates.</t>
  </si>
  <si>
    <t>Stock-based compensation</t>
  </si>
  <si>
    <t xml:space="preserve">Stock-based compensation The Company recognizes compensation expense for all newly granted awards and awards modified, repurchased or cancelled based on fair value at the date of grant. </t>
  </si>
  <si>
    <t>Financial instruments</t>
  </si>
  <si>
    <t>Financial instruments The Company accounts for its foreign currency hedge contracts on its subordinated debt utilizing ASC 815 “ Derivatives and Hedging ”. All changes in the fair value of the contracts are recorded in earnings and the fair value of settlement costs to terminate the contract is included in current assets or current liabilities on the consolidated balance sheets. Disclosure requirements of ASC 815 are presented in Note 22.</t>
  </si>
  <si>
    <t>Fair value of financial instruments</t>
  </si>
  <si>
    <t>Fair value of financial instruments ASC 820 “ Fair Value Measurements and Disclosures ” ("ASC 820") defines fair value, establishes a framework for measuring fair value in GAAP and establishes a hierarchy that categorizes and prioritizes the inputs to be used to estimate fair value. The three levels of inputs used are as follows: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disclosure requirements of ASC 820 related to the Company’s financial assets and liabilities are presented in Note 22.</t>
  </si>
  <si>
    <t>Recently issued pronouncements</t>
  </si>
  <si>
    <t>Revenue from Contracts with Customers In May 2014, the Financial Accounting Standard Board (the "FASB") issued ASU No. 2014-09, Revenue from Contracts with Customers (Topic 606) ("ASU 2014-09"),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ould have been effective for fiscal years, and interim periods within those years, beginning after December 15, 2016. In July 2015, the FASB voted to delay the effective date of the new standard by one year to annual periods beginning after December 15, 2017. ASU 2014-09, as subsequently amended, s hall be applied either retrospectively to each period presented or as a cumulative-effect adjustment as of the date of adoption. Early adoption is permitted as of the original effective date. In May 2016, the FASB issued ASU 2016-11, Revenue Recognition (Topic 605) and Derivatives and Hedging (Topic 815): Rescission of SEC Guidance Because of Accounting Standards Updates 2014-09 and 2014-16 Pursuant to Staff Announcements at the March 3, 2016 EITF Meeting ("ASU 2106-11"). ASU 2016-11 rescinds several SEC Staff Announcements that are codified in Topic 605, including, among other items, guidance relating to accounting for shipping and handling fees and freight services. The Company is evaluating the effect, if any, that adopting this new accounting standard will have on the Company's consolidated financial statements and related disclosures. Going Concern (Subtopic 205-40): Disclosure of Uncertainties about an Entity's Ability to Continue as a 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The Company is evaluating the effect, if any, this ASU 2014-15 will have when adopted. Imputation of Interest - Simplifying the Presentation of Debt Issuance Costs. In April 2015, the FASB issued ASU 2015-03, Imputation of Interest - Simplifying the Presentation of Debt Issuance Costs ("ASU 2015-03"). This guidance requires that the debt issuance costs related to a recognized term debt liability be presented in the balance sheet as a direct deduction from the debt liability, consistent with the presentation of a debt dis count. This amendment is effective for fiscal years and interim periods within those fiscal years, beginning after December 15, 2015 and has been applied retrospectively to each period presented. The Company adopted the provisions of ASU 2015-03 for the first quarter of the 2017 fiscal year ended June 30, 2016. As a result of the adoption of this pronouncement, our unamortized deferred financing costs at March 31, 2016 of $4,903 were reclassified from intangible assets to an offset against our long-term debt and subordinated debt. The effect of the adoption did not result in a change to equity or net income (See Note 10, 13 and 14). 3. RECENTLY ISSUED PRONOUNCEMENTS (continued) Leases (Topic 842) In February 2016, the FASB issued ASU 2016-02, Leases ("ASU 2016-02"). ASU 2016-02 revises the existing guidance related to leases by requiring lessees to recognize a lease liability and a right-of-use asset for all leases, as well as additional disclosure regarding leasing arrangements. This standard will be effective for fiscal years beginning after December 15, 2018, including interim periods within those fiscal years, and requires a modified retrospective adoption, with earlier adoption permitted. The Company is currently evaluating the effects of the adoption of ASU 2016-02 on its consolidated financial statements. Compensation - Stock Compensation (Topic 718): Improvements to Employee Share-Based Payment Accounting In March 2016, the FASB issued ASU 2016-09, Compensation - Stock Compensation (Topic 718): Improvements to Employee Share-Based Payment Accounting ("ASU 2016-09") . ASU 2016-09 simplifies certain aspects of the accounting for share-based payment transactions, including tax consequences, classification of awards, the option to recognize stock compensation expense with actual forfeitures as they occur, and the classifications on the statement of cash flows. ASU 2016-09 is effective for annual reporting beginning after December 15, 2016, including interim periods within that reporting period, with early adoption permitted. The Company is currently evaluating the effects of the adoption of ASU 2016-09 on its consolidated financial statements.</t>
  </si>
  <si>
    <t>SIGNIFICANT ACCOUNTING POLICIES (Tables)</t>
  </si>
  <si>
    <t>Amortization periods of intangible assets</t>
  </si>
  <si>
    <t xml:space="preserve">Intangible assets consist primarily of goodwill, deferred financing costs, trademarks, trade names and customer relationships and contracts. Intangible assets are amortized as follows: Trademarks and trade names 10 years straight-line Customer relationships and contracts 15 years straight-line </t>
  </si>
  <si>
    <t>Useful lives of property and equipment</t>
  </si>
  <si>
    <t xml:space="preserve">Property and equipment are recorded at cost. Depreciation methods for property and equipment are as follows: Vessels 5 - 30 years straight-line Leasehold improvements 7 - 11 years straight-line Vehicles 20% declining-balance Furniture and equipment 20% declining-balance Computer equipment 45% declining-balance Communication equipment 20% declining-balance </t>
  </si>
  <si>
    <t>Open tax years</t>
  </si>
  <si>
    <t>The Company's primary U.S. state income tax jurisdictions are Illinois, Indiana, Michigan, Minnesota, Pennsylvania, Wisconsin, New Jersey and New York and its only international jurisdictions are Canada and its province of Ontario. The following table summarizes the open fiscal tax years for each major jurisdiction: Jurisdiction Open Tax Years (Fiscal Years) Federal (U.S.A) 2013 – 2016 Various states 2012 – 2016 Federal (Canada) 2011 – 2016 Ontario 2011 – 2016</t>
  </si>
  <si>
    <t>PREPAID EXPENSES AND OTHER CURRENT ASSETS (Tables)</t>
  </si>
  <si>
    <t>Components of prepaid expenses and other current assets</t>
  </si>
  <si>
    <t>Prepaid expenses and other current assets are comprised of the following: June 30, 2016 March 31, 2016 Prepaid insurance $ 877 $ 1,012 Fuel and lubricant inventories 4,531 3,872 Deposits and other prepaids 1,672 1,436 $ 7,080 $ 6,320</t>
  </si>
  <si>
    <t>PROPERTY AND EQUIPMENT, NET (Tables)</t>
  </si>
  <si>
    <t>Schedule of property and equipment</t>
  </si>
  <si>
    <t>Property and equipment, net are comprised of the following: June 30, 2016 March 31, 2016 Cost Vessels $ 318,815 $ 319,689 Leasehold improvements 99 88 Furniture and equipment 590 588 Vehicles 16 16 Computer, communication equipment and purchased software 3,215 3,185 $ 322,735 $ 323,566 Accumulated depreciation Vessels $ 96,453 $ 92,482 Leasehold improvements 61 58 Furniture and equipment 369 351 Vehicles 13 13 Computer, communication equipment and purchased software 2,245 2,158 99,141 95,062 $ 223,594 $ 228,504</t>
  </si>
  <si>
    <t>OTHER ASSETS (Tables)</t>
  </si>
  <si>
    <t>Schedule of other assets</t>
  </si>
  <si>
    <t>The current portion of such costs represents the amounts expected to be recognized as expenses during the next fiscal year. June 30, 2016 March 31, 2016 Customer contract costs $ 213 $ 287 Prepaid expenses and other assets 6,946 6,135 Total $ 7,159 $ 6,422 Current portion (Note 5) 7,080 6,320 Other long-term assets $ 79 $ 102</t>
  </si>
  <si>
    <t>DEFERRED DRYDOCK COSTS, NET (Tables)</t>
  </si>
  <si>
    <t>Schedule of deferred drydock costs</t>
  </si>
  <si>
    <t>Deferred drydock costs, net are comprised of the following: June 30, 2016 March 31, 2016 Drydock expenditures $ 15,550 $ 17,930 Accumulated amortization (8,451 ) (11,270 ) $ 7,099 $ 6,660</t>
  </si>
  <si>
    <t>Summary of changes in deferred drydock costs</t>
  </si>
  <si>
    <t>The following table shows periodic deferrals of drydock costs and amortization. Balance as of March 31, 2015 $ 7,590 Drydock costs accrued and incurred 2,828 Amortization of drydock costs (3,507 ) Foreign currency translation adjustment (251 ) Balance as of March 31, 2016 6,660 Drydock costs accrued and incurred 1,424 Amortization of drydock costs (853 ) Unamortized dry-dock cost write-off of a retired vessel (138 ) Foreign currency translation adjustment 6 Balance as of June 30, 2016 $ 7,099</t>
  </si>
  <si>
    <t>INTANGIBLE ASSETS, NET AND GOODWILL (Tables)</t>
  </si>
  <si>
    <t>Schedule of intangible assets and goodwill</t>
  </si>
  <si>
    <t>Intangibles, net are comprised of the following: June 30, 2016 March 31, 2016 Intangible assets: Customer relationships and contracts $ 15,177 $ 15,122 Total identifiable intangibles 15,177 15,122 Accumulated amortization: Customer relationships and contracts 9,505 9,218 Total accumulated amortization 9,505 9,218 Net intangible assets 5,672 5,904 Goodwill $ 10,193 $ 10,193</t>
  </si>
  <si>
    <t>Schedule of expected amortization expense</t>
  </si>
  <si>
    <t>Intangible asset amortization over the next five years is estimated as follows: Twelve month period ending: June 30, 2017 $ 1,012 June 30, 2018 1,012 June 30, 2019 1,012 June 30, 2020 1,011 June 30, 2021 785 $ 4,832</t>
  </si>
  <si>
    <t>ACCRUED LIABILITIES (Tables)</t>
  </si>
  <si>
    <t>Components of accrued liabilities</t>
  </si>
  <si>
    <t>Accrued liabilities are comprised of the following: June 30, 2016 March 31, 2016 Deferred financing and other transaction costs $ — $ 4 Payroll compensation and benefits 1,052 786 Preferred stock dividends 2,306 1,920 Professional fees 352 488 Interest 1,538 2,305 Winter work, deferred drydock expenditures and capital expenditures 118 834 Capital and franchise taxes 49 12 Restructuring charges (Note 20) 1,882 — Other 2,535 1,795 $ 9,832 $ 8,144</t>
  </si>
  <si>
    <t>LONG-TERM DEBT (Tables)</t>
  </si>
  <si>
    <t>Schedule of long-term debt instruments</t>
  </si>
  <si>
    <t xml:space="preserve"> June 30, 2016 March 31, 2016 a) Canadian Revolving Facility bearing interest at BA rate or at Borrower's option Canadian Prime rate, if funded in Canadian dollar or at BA rate or LIBOR rate, if funded in U.S. Dollar at the applicable margin as discussed below. The amount outstanding is due at contractual maturity date of September 30, 2019. 50,708 43,120 b) U. S. Revolving Facility bearing interest at US Base Rate or at Borrower's option LIBOR at the applicable margin as discussed below. The amount outstanding is due at contractual maturity date of September 30, 2019. 78,902 71,400 $ 129,610 $ 114,520 Less unamortized debt issuance costs (1,953 ) (2,094 ) 127,657 112,426 Less amounts due within 12 months — — $ 127,657 $ 112,426 June 30, 2016 March 31, 2016 a) U.S. Dollar denominated term loan (Second Lien CDN Term loan) bearing interest at LIBOR rate (as defined) plus 9.5% or U.S. base rate (as defined) plus 8.5% at the Company’s option. The loan is repayable upon maturity on March 11, 2020. $ 39,826 $ 39,826 b) U.S. Dollar denominated term loan (Second Lien U.S. Term loan) bearing interest at LIBOR rate (as defined) plus 9.5% or U.S. base rate (as defined) plus 8.5% at the Company’s option. The loan is repayable upon maturity on March 11, 2020. 38,300 38,300 78,126 78,126 Less unamortized debt issuance costs (2,638 ) (2,809 ) 75,488 75,317 Less amounts due within 12 months — — $ 75,488 $ 75,317</t>
  </si>
  <si>
    <t>SUBORDINATED DEBT (Tables)</t>
  </si>
  <si>
    <t>COMMITMENTS (Tables)</t>
  </si>
  <si>
    <t>Schedule of operating lease rental and sublease rental payments</t>
  </si>
  <si>
    <t xml:space="preserve">Operating lease rental and sublease rental payments included in general and administrative expenses are as follows: Three months ended June 30, 2016 Three months ended June 30, 2015 Operating leases $ 131 $ 127 Operating sublease — 41 $ 131 $ 168 </t>
  </si>
  <si>
    <t>Schedule of future minimum rental commitments</t>
  </si>
  <si>
    <t xml:space="preserve">The Company’s future minimum rental commitments under other operating leases are as follows. Twelve month period ending: June 30, 2017 $ 615 June 30, 2018 577 June 30, 2019 471 June 30, 2020 362 June 30, 2021 201 Thereafter 134 $ 2,360 </t>
  </si>
  <si>
    <t>STOCKHOLDERS' EQUITY (Tables)</t>
  </si>
  <si>
    <t>Schedule of share-based compensation awards</t>
  </si>
  <si>
    <t>The following table summarizes shares issued to officers under employment agreements and restricted stock agreements from time to time. Date issued No. of Officers Covered No. of Shares Share Price Reference Expense recognized during the period Vesting terms June 30, 2016 June 30, 2015 Jun 5, 2013 6 54,337 5.55 Restricted Share Award Agreement 7 26 Three years in equal installments on each anniversary date. Jul 22, 2014 10 105,189 5.90 Restricted Share Award Agreement 49 63 Three years in equal installments on each anniversary date. Oct 27, 2015 1 4,429 2.19 Restricted Share Award Agreement 1 — Three years in equal installments on each anniversary date. Oct 27, 2015 1 10,871 2.19 Restricted Share Award Agreement 5 — Three years in equal installments on each of March 31. May 31, 2016 1 102,301 0.92 Restricted Share Award Agreement 5 — Three years in equal installments on each anniversary date.</t>
  </si>
  <si>
    <t>INTEREST EXPENSE (Tables)</t>
  </si>
  <si>
    <t>Components of interest expense</t>
  </si>
  <si>
    <t>Interest expense, net of interest capitalized is comprised of the following: Three months ended June 30, 2016 Three months ended June 30, 2015 Amortization of deferred financing costs 325 324 Long-term debt-senior 1,174 1,025 Long-term debt-subordinated 2,112 1,981 Interest rate caps — 2 Deferred payment liability 9 20 Interest capitalized — (333 ) $ 3,620 $ 3,019</t>
  </si>
  <si>
    <t>RESTRUCTURING CHARGES (Tables)</t>
  </si>
  <si>
    <t>Summary of restructuring costs</t>
  </si>
  <si>
    <t>The following table summarizes activities in the restructuring costs accrual balance during the periods: June 30, 2016 June 30, 2015 Restructuring costs accrual 2,375 — Restructuring costs paid (493 ) — Restructuring costs accrual balance 1,882 —</t>
  </si>
  <si>
    <t>SEGMENT INFORMATION (Tables)</t>
  </si>
  <si>
    <t>Revenue and long-lived assets by geographical segment</t>
  </si>
  <si>
    <t>Information about geographic operations is as follows: Three months ended June 30, 2016 Three months ended June 30, 2015 Revenue by country: Canada $ 19,399 $ 25,140 United States 14,418 19,687 $ 33,817 $ 44,827 Revenues from external customers are allocated based on the country of the legal entity of the Company in which the revenues were recognized. June 30, 2016 March 31, 2016 Property and equipment, net by country: Canada $ 113,380 $ 116,719 United States 110,214 111,785 $ 223,594 $ 228,504 Intangible assets, net by country: Canada $ 3,502 $ 3,652 United States 2,170 2,252 $ 5,672 $ 5,904 Goodwill by country: Canada $ 8,284 $ 8,284 United States 1,909 1,909 $ 10,193 $ 10,193 Total assets by country: Canada $ 144,005 $ 141,019 United States 125,806 119,485 $ 269,811 $ 260,504</t>
  </si>
  <si>
    <t>FINANCIAL INSTRUMENTS (Tables)</t>
  </si>
  <si>
    <t>Schedule of Foreign Exchange Contracts, Statement of Financial Position [Table Text Block]</t>
  </si>
  <si>
    <t>The following table provides the fair value of the foreign currency hedge contracts measured on a recurring basis as of June 30, 2016 and March 31, 2016: Fair value measurements at Fair value measurements at June 30, 2016 March 31, 2016 Carrying value at June 30, 2016 Quoted prices in active markets (Level 1) Significant other observable inputs (Level 2) Carrying value at March 31, 2016 Quoted prices in active markets (Level 1) Significant other observable inputs (Level 2) Foreign currency hedge contracts $(29) $— $(29) $(268) $— $(268) The following table sets forth the fair value of the foreign currency hedge instruments as of the dates set forth below: Derivatives not designated as hedging instrument: Balance Sheet location Fair Value as at June 30, 2016 Fair Value as at March 31, 2016 Foreign currency hedge contracts (Accrued liabilities)/accounts receivables $(29) $(268)</t>
  </si>
  <si>
    <t>Schedule of contracts not designated for hedge accounting treatment, changes in fair value recorded in earnings</t>
  </si>
  <si>
    <t>The changes in fair value of the foreign currency hedge contracts are recorded in earnings as follows: Derivatives not designated as hedging instrument: Location of (Gain) loss -Recognized in earnings Three month period ended June 30, 2016 Three month period ended June 30, 2015 Foreign currency hedge contracts (Gain) loss on foreign exchange $(865) $731</t>
  </si>
  <si>
    <t>EARNINGS PER SHARE (Tables)</t>
  </si>
  <si>
    <t>Schedule of earnings per share, basic and diluted</t>
  </si>
  <si>
    <t xml:space="preserve"> Three months ended June 30, 2016 Three months ended June 30, 2015 Numerator: Net (loss) income before preferred dividends $ (2,582 ) $ 2,931 Preferred stock dividends (386 ) (321 ) Net (loss) income applicable to common stockholders $ (2,968 ) $ 2,610 Denominator: Weighted average common shares for basic EPS 18,320,051 17,900,621 Effect of dilutive securities: Average price during period 0.99 3.38 Long term incentive stock option plan 363,019 479,785 Average exercise price of stock options 3.85 5.66 Shares that could be acquired with the proceeds of options — — Dilutive shares due to options — — Restricted Stock Units (RSU)-unvested 10,586 19,491 Average grant date fair value of unvested RSU 5.99 5.99 Shares that could be acquired with the proceeds of RSU — — Dilutive shares due to RSU — — Incremental shares due to unvested restricted shares — — Weighted average convertible preferred shares at $6.20 2,382,903 2,419,355 Weighted average common shares for diluted EPS 18,320,051 20,319,976 Basic EPS $ (0.16 ) $ 0.15 Diluted EPS $ (0.16 ) $ 0.14 </t>
  </si>
  <si>
    <t>SIGNIFICANT ACCOUNTING POLICIES (Details) - USD ($) $ in Thousands</t>
  </si>
  <si>
    <t>Significant Accounting Policies [Line Items]</t>
  </si>
  <si>
    <t>Debt Issuance Costs, Net</t>
  </si>
  <si>
    <t>Amortization period of drydock costs</t>
  </si>
  <si>
    <t>60 months</t>
  </si>
  <si>
    <t>Vehicles [Member]</t>
  </si>
  <si>
    <t>Depreciation rate</t>
  </si>
  <si>
    <t>20.00%</t>
  </si>
  <si>
    <t>Furniture and equipment [Member]</t>
  </si>
  <si>
    <t>Computer equipment [Member]</t>
  </si>
  <si>
    <t>45.00%</t>
  </si>
  <si>
    <t>Communication equipment [Member]</t>
  </si>
  <si>
    <t>Trademarks and trade names [Member]</t>
  </si>
  <si>
    <t>Amortization period</t>
  </si>
  <si>
    <t>10 years</t>
  </si>
  <si>
    <t>Customer relationships and contracts [Member]</t>
  </si>
  <si>
    <t>15 years</t>
  </si>
  <si>
    <t>Minimum [Member]</t>
  </si>
  <si>
    <t>Age of receivables</t>
  </si>
  <si>
    <t>30 days</t>
  </si>
  <si>
    <t>Minimum [Member] | Vessels [Member]</t>
  </si>
  <si>
    <t>Useful life</t>
  </si>
  <si>
    <t>5 years</t>
  </si>
  <si>
    <t>Minimum [Member] | Leasehold improvements [Member]</t>
  </si>
  <si>
    <t>7 years</t>
  </si>
  <si>
    <t>Maximum [Member]</t>
  </si>
  <si>
    <t>60 days</t>
  </si>
  <si>
    <t>Freight surcharges as a percent of revenue</t>
  </si>
  <si>
    <t>5.00%</t>
  </si>
  <si>
    <t>Maximum [Member] | Vessels [Member]</t>
  </si>
  <si>
    <t>30 years</t>
  </si>
  <si>
    <t>Maximum [Member] | Leasehold improvements [Member]</t>
  </si>
  <si>
    <t>11 years</t>
  </si>
  <si>
    <t>ACCOUNTS RECEIVABLE, NET (Details) - USD ($) $ in Thousands</t>
  </si>
  <si>
    <t>Allowance for doubtful accounts</t>
  </si>
  <si>
    <t>PREPAID EXPENSES AND OTHER CURRENT ASSETS (Details) - USD ($) $ in Thousands</t>
  </si>
  <si>
    <t>Prepaid insurance</t>
  </si>
  <si>
    <t>Fuel and lubricants</t>
  </si>
  <si>
    <t>Deposits and other prepaids</t>
  </si>
  <si>
    <t>INCOME TAXES (Details)</t>
  </si>
  <si>
    <t>Statutory U.S. federal income tax rate</t>
  </si>
  <si>
    <t>14.80%</t>
  </si>
  <si>
    <t>5.80%</t>
  </si>
  <si>
    <t>PROPERTY AND EQUIPMENT, NET (Details) - USD ($) $ in Thousands</t>
  </si>
  <si>
    <t>12 Months Ended</t>
  </si>
  <si>
    <t>Property, Plant and Equipment [Line Items]</t>
  </si>
  <si>
    <t>Cost</t>
  </si>
  <si>
    <t>Accumulated depreciation</t>
  </si>
  <si>
    <t>Property and equipment, net</t>
  </si>
  <si>
    <t>Interest Costs Capitalized</t>
  </si>
  <si>
    <t>Operating Income By Vessel</t>
  </si>
  <si>
    <t>Vessels [Member]</t>
  </si>
  <si>
    <t>Leasehold improvements [Member]</t>
  </si>
  <si>
    <t>Computer, communication equipment and purchased software [Member]</t>
  </si>
  <si>
    <t>OTHER ASSETS (Details) - USD ($) $ in Thousands</t>
  </si>
  <si>
    <t>Amortization period of customer contract costs</t>
  </si>
  <si>
    <t>Customer contract costs</t>
  </si>
  <si>
    <t>Prepaid expenses and other assets</t>
  </si>
  <si>
    <t>Current portion</t>
  </si>
  <si>
    <t>Other long term assets</t>
  </si>
  <si>
    <t>DEFERRED DRYDOCK COSTS, NET (Balance Sheet Details) (Details) - USD ($) $ in Thousands</t>
  </si>
  <si>
    <t>Mar. 31, 2015</t>
  </si>
  <si>
    <t>Deferred expenditures</t>
  </si>
  <si>
    <t>Accumulated amortization</t>
  </si>
  <si>
    <t>Deferred drydock costs, net</t>
  </si>
  <si>
    <t>DEFERRED DRYDOCK COSTS, NET (Changes in Deferred Balances) (Details) - USD ($) $ in Thousands</t>
  </si>
  <si>
    <t>Deferred Drydock Costs [Roll Forward]</t>
  </si>
  <si>
    <t>Balance at beginning of period</t>
  </si>
  <si>
    <t>Drydock costs accrued</t>
  </si>
  <si>
    <t>Unamortized dry-dock cost write-off of a retired vessel</t>
  </si>
  <si>
    <t>Foreign currency translation adjustment</t>
  </si>
  <si>
    <t>Balance at end of period</t>
  </si>
  <si>
    <t>INTANGIBLE ASSETS, NET AND GOODWILL (Details) - USD ($) $ in Thousands</t>
  </si>
  <si>
    <t>Finite-Lived Intangible Assets, Net [Abstract]</t>
  </si>
  <si>
    <t>Intangible assets, gross</t>
  </si>
  <si>
    <t>Intangible assets</t>
  </si>
  <si>
    <t>Goodwill</t>
  </si>
  <si>
    <t>Twelve month period ending:</t>
  </si>
  <si>
    <t>June 30, 2017</t>
  </si>
  <si>
    <t>June 30, 2018</t>
  </si>
  <si>
    <t>June 30, 2019</t>
  </si>
  <si>
    <t>June 30, 2020</t>
  </si>
  <si>
    <t>June 30, 2021</t>
  </si>
  <si>
    <t>VESSEL ACQUISITION (Details) $ in Thousands</t>
  </si>
  <si>
    <t>Mar. 11, 2014USD ($)</t>
  </si>
  <si>
    <t>LalandiaSwan [Member] | Lower Lakes Towing (17) Ltd. [Member]</t>
  </si>
  <si>
    <t>Vessel purchase price</t>
  </si>
  <si>
    <t>ACCRUED LIABILITIES (Details) - USD ($) $ in Thousands</t>
  </si>
  <si>
    <t>Deferred financing and other transaction costs</t>
  </si>
  <si>
    <t>Payroll compensation and benefits</t>
  </si>
  <si>
    <t>Professional fees</t>
  </si>
  <si>
    <t>Interest</t>
  </si>
  <si>
    <t>Winter work, deferred drydock and capital expenditures</t>
  </si>
  <si>
    <t>Capital and franchise taxes</t>
  </si>
  <si>
    <t>Restructuring costs accrual balance</t>
  </si>
  <si>
    <t>Other</t>
  </si>
  <si>
    <t>LONG-TERM DEBT (Schedule of Long-term Debt) (Details) - USD ($) $ in Thousands</t>
  </si>
  <si>
    <t>Long-term Debt, Current and Noncurrent [Abstract]</t>
  </si>
  <si>
    <t>Long-term debt</t>
  </si>
  <si>
    <t>Long-term Debt, Gross</t>
  </si>
  <si>
    <t>Long-term debt, excluding current maturities</t>
  </si>
  <si>
    <t>Revolving Credit Facility [Member]</t>
  </si>
  <si>
    <t>Credit Facitities [Member] | Canadian Guarantors [Member] | Revolving Credit Facility [Member] | Canadian Revolving Facility [Member]</t>
  </si>
  <si>
    <t>Credit Facitities [Member] | US Guarantors [Member] | Revolving Credit Facility [Member] | US Revolving Facility [Member]</t>
  </si>
  <si>
    <t>LONG-TERM DEBT (Additional Information) (Details) - Credit Facitities [Member] - USD ($) $ in Thousands</t>
  </si>
  <si>
    <t>Mar. 27, 2015</t>
  </si>
  <si>
    <t>Debt Instrument [Line Items]</t>
  </si>
  <si>
    <t>Fee on unused borrowings, percent</t>
  </si>
  <si>
    <t>0.25%</t>
  </si>
  <si>
    <t>Maximum unused commitment before rate change</t>
  </si>
  <si>
    <t>50.00%</t>
  </si>
  <si>
    <t>Canadian Guarantors [Member] | Revolving Credit Facility [Member] | Canadian Revolving Facility [Member]</t>
  </si>
  <si>
    <t>Effective interest rate including effect of interest rate swap contracts</t>
  </si>
  <si>
    <t>3.65%</t>
  </si>
  <si>
    <t>3.60%</t>
  </si>
  <si>
    <t>US Guarantors [Member] | Revolving Credit Facility [Member] | US Revolving Facility [Member]</t>
  </si>
  <si>
    <t>3.39%</t>
  </si>
  <si>
    <t>3.37%</t>
  </si>
  <si>
    <t>United States of America, Dollars</t>
  </si>
  <si>
    <t>Unused borrowing capacity, amount</t>
  </si>
  <si>
    <t>United States of America, Dollars | Canadian Guarantors [Member] | Revolving Credit Facility [Member] | Canadian Revolving Facility [Member]</t>
  </si>
  <si>
    <t>Authorized amount of line of credit</t>
  </si>
  <si>
    <t>United States of America, Dollars | US Guarantors [Member] | Revolving Credit Facility [Member] | US Revolving Facility [Member]</t>
  </si>
  <si>
    <t>United States of America, Dollars | US Guarantors [Member] | Revolving Credit Facility [Member] | US Revolving Facility [Member] | Swing Line Facility [Member]</t>
  </si>
  <si>
    <t>Canada, Dollars | Canadian Guarantors [Member] | Revolving Credit Facility [Member] | Canadian Revolving Facility [Member] | Swing Line Facility [Member]</t>
  </si>
  <si>
    <t>0.375%</t>
  </si>
  <si>
    <t>SUBORDINATED DEBT (Schedule of Long-term Debt Instruments) (Details) - USD ($) $ in Thousands</t>
  </si>
  <si>
    <t>Mar. 13, 2014</t>
  </si>
  <si>
    <t>Subordinated Debt</t>
  </si>
  <si>
    <t>Subordinated Debt [Member]</t>
  </si>
  <si>
    <t>United States of America, Dollars | Lower Lakes Towing Ltd. [Member] | Subordinated Debt [Member] | Second Lien Canadian Term Loan [Member]</t>
  </si>
  <si>
    <t>United States of America, Dollars | Grand River Navigation Company, Inc. [Member] | Subordinated Debt [Member] | Second Lien US Term Loan [Member]</t>
  </si>
  <si>
    <t>LIBOR [Member] | Lower Lakes Towing Ltd. [Member] | Subordinated Debt [Member] | Second Lien Canadian Term Loan [Member]</t>
  </si>
  <si>
    <t>Basis spread on variable rate</t>
  </si>
  <si>
    <t>9.50%</t>
  </si>
  <si>
    <t>LIBOR [Member] | Grand River Navigation Company, Inc. [Member] | Subordinated Debt [Member] | Second Lien US Term Loan [Member]</t>
  </si>
  <si>
    <t>US Base Rate [Member] | Lower Lakes Towing Ltd. [Member] | Subordinated Debt [Member] | Second Lien Canadian Term Loan [Member]</t>
  </si>
  <si>
    <t>8.50%</t>
  </si>
  <si>
    <t>US Base Rate [Member] | Grand River Navigation Company, Inc. [Member] | Subordinated Debt [Member] | Second Lien US Term Loan [Member]</t>
  </si>
  <si>
    <t>SUBORDINATED DEBT (Additional Infomration) (Details) - Subordinated Debt [Member] - USD ($)</t>
  </si>
  <si>
    <t>Sep. 29, 2015</t>
  </si>
  <si>
    <t>Mar. 11, 2014</t>
  </si>
  <si>
    <t>Covenant description, mandatory prepayment, net proceeds from disposition of assets</t>
  </si>
  <si>
    <t>100.00%</t>
  </si>
  <si>
    <t>Covenant description, mandatory prepayment, net proceeds from issuance of debt or equity securities</t>
  </si>
  <si>
    <t>Lower Lakes Towing Ltd. [Member] | United States of America, Dollars | Second Lien Canadian Term Loan [Member]</t>
  </si>
  <si>
    <t>10.75%</t>
  </si>
  <si>
    <t>Face amount</t>
  </si>
  <si>
    <t>Proceeds from Issuance of Debt</t>
  </si>
  <si>
    <t>Grand River Navigation Company, Inc. [Member] | United States of America, Dollars | Second Lien US Term Loan [Member]</t>
  </si>
  <si>
    <t>LIBOR [Member] | Lower Lakes Towing Ltd. [Member] | Second Lien Canadian Term Loan [Member]</t>
  </si>
  <si>
    <t>LIBOR [Member] | Grand River Navigation Company, Inc. [Member] | Second Lien US Term Loan [Member]</t>
  </si>
  <si>
    <t>US Base Rate [Member] | Lower Lakes Towing Ltd. [Member] | Second Lien Canadian Term Loan [Member]</t>
  </si>
  <si>
    <t>US Base Rate [Member] | Grand River Navigation Company, Inc. [Member] | Second Lien US Term Loan [Member]</t>
  </si>
  <si>
    <t>Amended Second Lien Credit Agreement [Member] | United States of America, Dollars</t>
  </si>
  <si>
    <t>COMMITMENTS (Details) - USD ($) $ in Thousands</t>
  </si>
  <si>
    <t>Commitments [Line Items]</t>
  </si>
  <si>
    <t>Rental payments</t>
  </si>
  <si>
    <t>Operating Leases, Future Minimum Payments Due, Rolling Maturity [Abstract]</t>
  </si>
  <si>
    <t>Thereafter</t>
  </si>
  <si>
    <t>Contractual commitments</t>
  </si>
  <si>
    <t>Operating leases [Member]</t>
  </si>
  <si>
    <t>Operating sublease [Member]</t>
  </si>
  <si>
    <t>CONTINGENCIES (Details) - USD ($) $ in Thousands</t>
  </si>
  <si>
    <t>Unasserted claim</t>
  </si>
  <si>
    <t>Contingencies:</t>
  </si>
  <si>
    <t>Contingency accrual</t>
  </si>
  <si>
    <t>STOCKHOLDERS' EQUITY (Details) - USD ($) $ / shares in Units, $ in Thousands</t>
  </si>
  <si>
    <t>Sep. 21, 2011</t>
  </si>
  <si>
    <t>Feb. 11, 2011</t>
  </si>
  <si>
    <t>Mar. 03, 2006</t>
  </si>
  <si>
    <t>Class of Stock [Line Items]</t>
  </si>
  <si>
    <t>Number of shares offered</t>
  </si>
  <si>
    <t>Sale of stock, price per share</t>
  </si>
  <si>
    <t>Proceeds from the offering, net of underwriter’s commissions and expenses</t>
  </si>
  <si>
    <t>Shares issued of the Company’s common stock to Buckeye</t>
  </si>
  <si>
    <t>Share price, average of high and low price</t>
  </si>
  <si>
    <t>Preferred Stock, Shares Issued</t>
  </si>
  <si>
    <t>Cash dividend annual rate</t>
  </si>
  <si>
    <t>9.25%</t>
  </si>
  <si>
    <t>8.75%</t>
  </si>
  <si>
    <t>Series A Preferred Stock [Member]</t>
  </si>
  <si>
    <t>7.75%</t>
  </si>
  <si>
    <t>Price per share basis for dividend</t>
  </si>
  <si>
    <t>Dividend rate subject to percentage increase every six months</t>
  </si>
  <si>
    <t>0.50%</t>
  </si>
  <si>
    <t>Conversion price per share</t>
  </si>
  <si>
    <t>Conversion option rate, shares</t>
  </si>
  <si>
    <t>Conversion option determination, number of trading days price per share exceeds $8.50 (in days)</t>
  </si>
  <si>
    <t>20 days</t>
  </si>
  <si>
    <t>Conversion option determination, number of trading days cutoff period</t>
  </si>
  <si>
    <t>Conversion option determination, agreed upon price per common share</t>
  </si>
  <si>
    <t>Maximum [Member] | Series A Preferred Stock [Member]</t>
  </si>
  <si>
    <t>12.00%</t>
  </si>
  <si>
    <t>Long Term Incentive Plan 2007 [Member]</t>
  </si>
  <si>
    <t>Share-based Compensation Arrangement by Share-based Payment Award, Number of Shares Available for Grant</t>
  </si>
  <si>
    <t>STOCKHOLDERS' EQUITY (Share-based Compensation) (Details)</t>
  </si>
  <si>
    <t>May 31, 2016executive$ / sharesshares</t>
  </si>
  <si>
    <t>Dec. 08, 2015shares</t>
  </si>
  <si>
    <t>Oct. 27, 2015executive$ / sharesshares</t>
  </si>
  <si>
    <t>Mar. 31, 2015shares</t>
  </si>
  <si>
    <t>Jul. 22, 2014executive$ / sharesshares</t>
  </si>
  <si>
    <t>Jun. 27, 2014USD ($)$ / sharesshares</t>
  </si>
  <si>
    <t>Jun. 05, 2013executive$ / sharesshares</t>
  </si>
  <si>
    <t>Feb. 22, 2013</t>
  </si>
  <si>
    <t>Feb. 15, 2013shares</t>
  </si>
  <si>
    <t>Apr. 11, 2012</t>
  </si>
  <si>
    <t>Sep. 16, 2010shares</t>
  </si>
  <si>
    <t>Nov. 16, 2009shares</t>
  </si>
  <si>
    <t>Jul. 31, 2008shares</t>
  </si>
  <si>
    <t>Feb. 13, 2008shares</t>
  </si>
  <si>
    <t>Feb. 29, 2008shares</t>
  </si>
  <si>
    <t>Jun. 30, 2016USD ($)$ / sharesshares</t>
  </si>
  <si>
    <t>Jun. 30, 2015USD ($)$ / shares</t>
  </si>
  <si>
    <t>Dec. 31, 2008shares</t>
  </si>
  <si>
    <t>Mar. 31, 2016USD ($)shares</t>
  </si>
  <si>
    <t>Mar. 31, 2015USD ($)shares</t>
  </si>
  <si>
    <t>Mar. 31, 2014shares</t>
  </si>
  <si>
    <t>Mar. 31, 2013shares</t>
  </si>
  <si>
    <t>Mar. 31, 2012shares</t>
  </si>
  <si>
    <t>Mar. 31, 2011shares</t>
  </si>
  <si>
    <t>Mar. 31, 2009executive</t>
  </si>
  <si>
    <t>Mar. 31, 2010shares</t>
  </si>
  <si>
    <t>Feb. 11, 2011$ / shares</t>
  </si>
  <si>
    <t>Share-based Compensation Arrangement by Share-based Payment Award [Line Items]</t>
  </si>
  <si>
    <t>Share price, average of high and low price | $ / shares</t>
  </si>
  <si>
    <t>Stock Options [Member]</t>
  </si>
  <si>
    <t>Expected volatility rate measurement period</t>
  </si>
  <si>
    <t>6 months</t>
  </si>
  <si>
    <t>Share-based Compensation Arrangement by Share-based Payment Award, Options, Outstanding, Weighted Average Remaining Contractual Term</t>
  </si>
  <si>
    <t>2 years 1 month</t>
  </si>
  <si>
    <t>Restricted Stock Units (RSUs) [Member]</t>
  </si>
  <si>
    <t>Unvested, Weighted Average Value | $ / shares</t>
  </si>
  <si>
    <t>Number of shares authorized</t>
  </si>
  <si>
    <t>Number of shares available for grant</t>
  </si>
  <si>
    <t>Shares issued to non-employees</t>
  </si>
  <si>
    <t>Long Term Incentive Plan 2007 [Member] | Management [Member]</t>
  </si>
  <si>
    <t>Shares awarded</t>
  </si>
  <si>
    <t>Number of key executives to receive awards | executive</t>
  </si>
  <si>
    <t>Long Term Incentive Plan 2007 [Member] | Stock Options [Member]</t>
  </si>
  <si>
    <t>Expense recorded | $</t>
  </si>
  <si>
    <t>Award vesting period</t>
  </si>
  <si>
    <t>3 years</t>
  </si>
  <si>
    <t>Options expiration period</t>
  </si>
  <si>
    <t>Expected dividend rate</t>
  </si>
  <si>
    <t>0.00%</t>
  </si>
  <si>
    <t>Risk free interest rate</t>
  </si>
  <si>
    <t>4.14%</t>
  </si>
  <si>
    <t>Expected volatility rate</t>
  </si>
  <si>
    <t>39.49%</t>
  </si>
  <si>
    <t>Number of options outstanding</t>
  </si>
  <si>
    <t>Options granted</t>
  </si>
  <si>
    <t>Share-based Compensation Arrangement by Share-based Payment Award, Options, Expirations in Period</t>
  </si>
  <si>
    <t>Long Term Incentive Plan 2007 [Member] | Restricted Stock Units (RSUs) [Member]</t>
  </si>
  <si>
    <t>Share-based Compensation Arrangement by Share-based Payment Award, Non-Option Equity Instruments Granted</t>
  </si>
  <si>
    <t>Unrecognized compensation cost at March 31 | $</t>
  </si>
  <si>
    <t>April 11, 2012 Grants [Member]</t>
  </si>
  <si>
    <t>February 22, 2013 Grants [Member] [Member]</t>
  </si>
  <si>
    <t>2 years</t>
  </si>
  <si>
    <t>June 5, 2013 Grants [Member]</t>
  </si>
  <si>
    <t>July 22, 2014 Grants [Member]</t>
  </si>
  <si>
    <t>Oct 27 2015 Grants [Member]</t>
  </si>
  <si>
    <t>Oct 27 2015 Grants B [Member]</t>
  </si>
  <si>
    <t>Shares Issued in Lieu of Cash Compensation [Member]</t>
  </si>
  <si>
    <t>Number of executive officers asked to receive shares in lieu of cash compensation | executive</t>
  </si>
  <si>
    <t>May 31 2016 Grants [Member]</t>
  </si>
  <si>
    <t>Minimum [Member] | Long Term Incentive Plan 2007 [Member] | Stock Options [Member]</t>
  </si>
  <si>
    <t>0.80%</t>
  </si>
  <si>
    <t>33.50%</t>
  </si>
  <si>
    <t>Maximum [Member] | Long Term Incentive Plan 2007 [Member] | Stock Options [Member]</t>
  </si>
  <si>
    <t>1.60%</t>
  </si>
  <si>
    <t>37.20%</t>
  </si>
  <si>
    <t>INTEREST EXPENSE (Details) - USD ($) $ in Thousands</t>
  </si>
  <si>
    <t>Interest Expense [Line Items]</t>
  </si>
  <si>
    <t>Amortization of deferred financing costs</t>
  </si>
  <si>
    <t>Interest rate caps</t>
  </si>
  <si>
    <t>Deferred payment liability</t>
  </si>
  <si>
    <t>Interest capitalized</t>
  </si>
  <si>
    <t>Long-term debt - senior</t>
  </si>
  <si>
    <t>Debt</t>
  </si>
  <si>
    <t>Subordinated note</t>
  </si>
  <si>
    <t>RESTRUCTURING CHARGES (Additional Information) (Details) - USD ($) $ in Thousands</t>
  </si>
  <si>
    <t>RESTRUCTURING CHARGES (Summary of Restructuring Costs) (Details) - USD ($) $ in Thousands</t>
  </si>
  <si>
    <t>Restructuring costs accrual</t>
  </si>
  <si>
    <t>Restructuring costs paid</t>
  </si>
  <si>
    <t>SEGMENT INFORMATION (Details) - USD ($) $ in Thousands</t>
  </si>
  <si>
    <t>Segment information:</t>
  </si>
  <si>
    <t>Revenue</t>
  </si>
  <si>
    <t>Assets</t>
  </si>
  <si>
    <t>Canada</t>
  </si>
  <si>
    <t>United States</t>
  </si>
  <si>
    <t>FINANCIAL INSTRUMENTS (Details) - USD ($) $ in Thousands</t>
  </si>
  <si>
    <t>Derivative [Line Items]</t>
  </si>
  <si>
    <t>Foreign Currency Derivative Instruments Not Designated as Hedging Instruments, Liability at Fair Value</t>
  </si>
  <si>
    <t>Gain (loss) on foreign currency derivative instruments</t>
  </si>
  <si>
    <t>Fair Value, Inputs, Level 1 [Member]</t>
  </si>
  <si>
    <t>Fair Value, Inputs, Level 2 [Member]</t>
  </si>
  <si>
    <t>FINANCIAL INSTRUMENTS (Additional Information) (Details) $ in Thousands</t>
  </si>
  <si>
    <t>Jun. 30, 2016USD ($)</t>
  </si>
  <si>
    <t>Jun. 30, 2015USD ($)</t>
  </si>
  <si>
    <t>Mar. 31, 2016USD ($)</t>
  </si>
  <si>
    <t>Dec. 12, 2012interest_rate_cap_contract</t>
  </si>
  <si>
    <t>Gain (Loss) on Foreign Currency Derivative Instruments Not Designated as Hedging Instruments</t>
  </si>
  <si>
    <t>Derivatives not designated as hedging instrument [Member] | Interest Rate Cap [Member]</t>
  </si>
  <si>
    <t>Number of contracts entered into | interest_rate_cap_contract</t>
  </si>
  <si>
    <t>Percent of outstanding term debt covered</t>
  </si>
  <si>
    <t>UNITED STATES | Derivatives not designated as hedging instrument [Member] | Interest Rate Cap [Member]</t>
  </si>
  <si>
    <t>Fixed interest rate</t>
  </si>
  <si>
    <t>2.50%</t>
  </si>
  <si>
    <t>CANADA | Derivatives not designated as hedging instrument [Member] | Interest Rate Cap [Member]</t>
  </si>
  <si>
    <t>3.00%</t>
  </si>
  <si>
    <t>EARNINGS PER SHARE (Details) - USD ($) $ / shares in Units, $ in Thousands</t>
  </si>
  <si>
    <t>Earnings Per Share [Line Items]</t>
  </si>
  <si>
    <t>Numerator:</t>
  </si>
  <si>
    <t>Denominator:</t>
  </si>
  <si>
    <t>Weighted average common shares for basic EPS</t>
  </si>
  <si>
    <t>Effect of dilutive securities:</t>
  </si>
  <si>
    <t>Average price during period (in dollars per share)</t>
  </si>
  <si>
    <t>Long term incentive stock option plan (in shares)</t>
  </si>
  <si>
    <t>Average exercise price of stock options (in dollars per share)</t>
  </si>
  <si>
    <t>Incremental Common Shares Attributable to Share-based Payment Arrangements, Restricted Stock</t>
  </si>
  <si>
    <t>Weighted average convertible preferred shares at $6.20</t>
  </si>
  <si>
    <t>Weighted Average Number of Shares Outstanding, Diluted</t>
  </si>
  <si>
    <t>Basic EPS (in dollars per share)</t>
  </si>
  <si>
    <t>Diluted EPS (in dollars per share)</t>
  </si>
  <si>
    <t>Shares that could be acquired with the proceeds of options</t>
  </si>
  <si>
    <t>Dilutive shares due to options</t>
  </si>
  <si>
    <t>Average exercise price of RSU (in dollars per share)</t>
  </si>
  <si>
    <t>Restricted Stock, Dilutive Shares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94250</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4" r="B11" t="s">
        <v>18</v>
      </c>
    </row>
    <row spans="1:3" r="12">
      <c s="4" r="A12" t="s">
        <v>19</v>
      </c>
      <c s="6" r="C12" t="n">
        <v>18507094</v>
      </c>
    </row>
    <row spans="1:3" r="13">
      <c s="4" r="A13" t="s">
        <v>20</v>
      </c>
      <c s="4" r="B13" t="s">
        <v>21</v>
      </c>
    </row>
    <row spans="1:3" r="14">
      <c s="4" r="A14" t="s">
        <v>22</v>
      </c>
      <c s="4" r="B14" t="s">
        <v>23</v>
      </c>
    </row>
    <row spans="1:3" r="15">
      <c s="4" r="A15" t="s">
        <v>24</v>
      </c>
      <c s="4" r="B15" t="s">
        <v>25</v>
      </c>
    </row>
    <row spans="1:3" r="16">
      <c s="4" r="A16" t="s">
        <v>26</v>
      </c>
      <c s="6" r="B16" t="n">
        <v>2017</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7</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8</v>
      </c>
      <c s="2" r="B1" t="s">
        <v>1</v>
      </c>
    </row>
    <row spans="1:2" r="2">
      <c s="2" r="B2" t="s">
        <v>2</v>
      </c>
    </row>
    <row spans="1:2" r="3">
      <c s="3" r="A3" t="s">
        <v>197</v>
      </c>
    </row>
    <row spans="1:2" r="4">
      <c s="4" r="A4" t="s">
        <v>38</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9</v>
      </c>
      <c s="2" r="B1" t="s">
        <v>1</v>
      </c>
    </row>
    <row spans="1:2" r="2">
      <c s="2" r="B2" t="s">
        <v>2</v>
      </c>
    </row>
    <row spans="1:2" r="3">
      <c s="3" r="A3" t="s">
        <v>199</v>
      </c>
    </row>
    <row spans="1:2" r="4">
      <c s="4" r="A4" t="s">
        <v>39</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92</v>
      </c>
      <c s="7" r="C3" t="n">
        <v>77</v>
      </c>
    </row>
    <row spans="1:3" r="4">
      <c s="4" r="A4" t="s">
        <v>33</v>
      </c>
      <c s="6" r="B4" t="n">
        <v>15256</v>
      </c>
      <c s="6" r="C4" t="n">
        <v>2697</v>
      </c>
    </row>
    <row spans="1:3" r="5">
      <c s="4" r="A5" t="s">
        <v>34</v>
      </c>
      <c s="6" r="B5" t="n">
        <v>46</v>
      </c>
      <c s="6" r="C5" t="n">
        <v>47</v>
      </c>
    </row>
    <row spans="1:3" r="6">
      <c s="4" r="A6" t="s">
        <v>35</v>
      </c>
      <c s="6" r="B6" t="n">
        <v>7080</v>
      </c>
      <c s="6" r="C6" t="n">
        <v>6320</v>
      </c>
    </row>
    <row spans="1:3" r="7">
      <c s="4" r="A7" t="s">
        <v>36</v>
      </c>
      <c s="6" r="B7" t="n">
        <v>23174</v>
      </c>
      <c s="6" r="C7" t="n">
        <v>9141</v>
      </c>
    </row>
    <row spans="1:3" r="8">
      <c s="4" r="A8" t="s">
        <v>37</v>
      </c>
      <c s="6" r="B8" t="n">
        <v>223594</v>
      </c>
      <c s="6" r="C8" t="n">
        <v>228504</v>
      </c>
    </row>
    <row spans="1:3" r="9">
      <c s="4" r="A9" t="s">
        <v>38</v>
      </c>
      <c s="6" r="B9" t="n">
        <v>79</v>
      </c>
      <c s="6" r="C9" t="n">
        <v>102</v>
      </c>
    </row>
    <row spans="1:3" r="10">
      <c s="4" r="A10" t="s">
        <v>39</v>
      </c>
      <c s="6" r="B10" t="n">
        <v>7099</v>
      </c>
      <c s="6" r="C10" t="n">
        <v>6660</v>
      </c>
    </row>
    <row spans="1:3" r="11">
      <c s="4" r="A11" t="s">
        <v>40</v>
      </c>
      <c s="6" r="B11" t="n">
        <v>5672</v>
      </c>
      <c s="6" r="C11" t="n">
        <v>5904</v>
      </c>
    </row>
    <row spans="1:3" r="12">
      <c s="4" r="A12" t="s">
        <v>41</v>
      </c>
      <c s="6" r="B12" t="n">
        <v>10193</v>
      </c>
      <c s="6" r="C12" t="n">
        <v>10193</v>
      </c>
    </row>
    <row spans="1:3" r="13">
      <c s="4" r="A13" t="s">
        <v>42</v>
      </c>
      <c s="6" r="B13" t="n">
        <v>269811</v>
      </c>
      <c s="6" r="C13" t="n">
        <v>260504</v>
      </c>
    </row>
    <row spans="1:3" r="14">
      <c s="3" r="A14" t="s">
        <v>43</v>
      </c>
    </row>
    <row spans="1:3" r="15">
      <c s="4" r="A15" t="s">
        <v>44</v>
      </c>
      <c s="6" r="B15" t="n">
        <v>13916</v>
      </c>
      <c s="6" r="C15" t="n">
        <v>17822</v>
      </c>
    </row>
    <row spans="1:3" r="16">
      <c s="4" r="A16" t="s">
        <v>45</v>
      </c>
      <c s="6" r="B16" t="n">
        <v>9832</v>
      </c>
      <c s="6" r="C16" t="n">
        <v>8144</v>
      </c>
    </row>
    <row spans="1:3" r="17">
      <c s="4" r="A17" t="s">
        <v>46</v>
      </c>
      <c s="6" r="B17" t="n">
        <v>112</v>
      </c>
      <c s="6" r="C17" t="n">
        <v>776</v>
      </c>
    </row>
    <row spans="1:3" r="18">
      <c s="4" r="A18" t="s">
        <v>47</v>
      </c>
      <c s="6" r="B18" t="n">
        <v>30</v>
      </c>
      <c s="6" r="C18" t="n">
        <v>34</v>
      </c>
    </row>
    <row spans="1:3" r="19">
      <c s="4" r="A19" t="s">
        <v>48</v>
      </c>
      <c s="6" r="B19" t="n">
        <v>423</v>
      </c>
      <c s="6" r="C19" t="n">
        <v>564</v>
      </c>
    </row>
    <row spans="1:3" r="20">
      <c s="4" r="A20" t="s">
        <v>49</v>
      </c>
      <c s="6" r="B20" t="n">
        <v>0</v>
      </c>
      <c s="6" r="C20" t="n">
        <v>0</v>
      </c>
    </row>
    <row spans="1:3" r="21">
      <c s="4" r="A21" t="s">
        <v>50</v>
      </c>
      <c s="6" r="B21" t="n">
        <v>0</v>
      </c>
      <c s="6" r="C21" t="n">
        <v>0</v>
      </c>
    </row>
    <row spans="1:3" r="22">
      <c s="4" r="A22" t="s">
        <v>51</v>
      </c>
      <c s="6" r="B22" t="n">
        <v>24313</v>
      </c>
      <c s="6" r="C22" t="n">
        <v>27340</v>
      </c>
    </row>
    <row spans="1:3" r="23">
      <c s="4" r="A23" t="s">
        <v>52</v>
      </c>
      <c s="6" r="B23" t="n">
        <v>127657</v>
      </c>
      <c s="6" r="C23" t="n">
        <v>112426</v>
      </c>
    </row>
    <row spans="1:3" r="24">
      <c s="4" r="A24" t="s">
        <v>53</v>
      </c>
      <c s="6" r="B24" t="n">
        <v>75488</v>
      </c>
      <c s="6" r="C24" t="n">
        <v>75317</v>
      </c>
    </row>
    <row spans="1:3" r="25">
      <c s="4" r="A25" t="s">
        <v>54</v>
      </c>
      <c s="6" r="B25" t="n">
        <v>5406</v>
      </c>
      <c s="6" r="C25" t="n">
        <v>5825</v>
      </c>
    </row>
    <row spans="1:3" r="26">
      <c s="4" r="A26" t="s">
        <v>55</v>
      </c>
      <c s="6" r="B26" t="n">
        <v>232864</v>
      </c>
      <c s="6" r="C26" t="n">
        <v>220908</v>
      </c>
    </row>
    <row spans="1:3" r="27">
      <c s="4" r="A27" t="s">
        <v>56</v>
      </c>
      <c s="4" r="B27" t="s">
        <v>57</v>
      </c>
      <c s="4" r="C27" t="s">
        <v>57</v>
      </c>
    </row>
    <row spans="1:3" r="28">
      <c s="3" r="A28" t="s">
        <v>58</v>
      </c>
    </row>
    <row spans="1:3" r="29">
      <c s="4" r="A29" t="s">
        <v>59</v>
      </c>
      <c s="6" r="B29" t="n">
        <v>14674</v>
      </c>
      <c s="6" r="C29" t="n">
        <v>14674</v>
      </c>
    </row>
    <row spans="1:3" r="30">
      <c s="4" r="A30" t="s">
        <v>60</v>
      </c>
      <c s="6" r="B30" t="n">
        <v>1</v>
      </c>
      <c s="6" r="C30" t="n">
        <v>1</v>
      </c>
    </row>
    <row spans="1:3" r="31">
      <c s="4" r="A31" t="s">
        <v>61</v>
      </c>
      <c s="6" r="B31" t="n">
        <v>91164</v>
      </c>
      <c s="6" r="C31" t="n">
        <v>90993</v>
      </c>
    </row>
    <row spans="1:3" r="32">
      <c s="4" r="A32" t="s">
        <v>62</v>
      </c>
      <c s="6" r="B32" t="n">
        <v>-59505</v>
      </c>
      <c s="6" r="C32" t="n">
        <v>-56537</v>
      </c>
    </row>
    <row spans="1:3" r="33">
      <c s="4" r="A33" t="s">
        <v>63</v>
      </c>
      <c s="6" r="B33" t="n">
        <v>-9387</v>
      </c>
      <c s="6" r="C33" t="n">
        <v>-9535</v>
      </c>
    </row>
    <row spans="1:3" r="34">
      <c s="4" r="A34" t="s">
        <v>64</v>
      </c>
      <c s="6" r="B34" t="n">
        <v>36947</v>
      </c>
      <c s="6" r="C34" t="n">
        <v>39596</v>
      </c>
    </row>
    <row spans="1:3" r="35">
      <c s="4" r="A35" t="s">
        <v>65</v>
      </c>
      <c s="7" r="B35" t="n">
        <v>269811</v>
      </c>
      <c s="7" r="C35" t="n">
        <v>260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52</v>
      </c>
      <c s="2" r="B1" t="s">
        <v>1</v>
      </c>
    </row>
    <row spans="1:2" r="2">
      <c s="2" r="B2" t="s">
        <v>2</v>
      </c>
    </row>
    <row spans="1:2" r="3">
      <c s="3" r="A3" t="s">
        <v>210</v>
      </c>
    </row>
    <row spans="1:2" r="4">
      <c s="4" r="A4" t="s">
        <v>52</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2</v>
      </c>
      <c s="2" r="B1" t="s">
        <v>1</v>
      </c>
    </row>
    <row spans="1:2" r="2">
      <c s="2" r="B2" t="s">
        <v>2</v>
      </c>
    </row>
    <row spans="1:2" r="3">
      <c s="3" r="A3" t="s">
        <v>210</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58</v>
      </c>
      <c s="2" r="B1" t="s">
        <v>1</v>
      </c>
    </row>
    <row spans="1:2" r="2">
      <c s="2" r="B2" t="s">
        <v>2</v>
      </c>
    </row>
    <row spans="1:2" r="3">
      <c s="3" r="A3" t="s">
        <v>220</v>
      </c>
    </row>
    <row spans="1:2" r="4">
      <c s="4" r="A4" t="s">
        <v>58</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6</v>
      </c>
      <c s="2" r="B1" t="s">
        <v>2</v>
      </c>
      <c s="2" r="C1" t="s">
        <v>30</v>
      </c>
    </row>
    <row spans="1:3" r="2">
      <c s="3" r="A2" t="s">
        <v>67</v>
      </c>
    </row>
    <row spans="1:3" r="3">
      <c s="4" r="A3" t="s">
        <v>68</v>
      </c>
      <c s="8" r="B3" t="n">
        <v>0.0001</v>
      </c>
      <c s="8" r="C3" t="n">
        <v>0.0001</v>
      </c>
    </row>
    <row spans="1:3" r="4">
      <c s="4" r="A4" t="s">
        <v>69</v>
      </c>
      <c s="6" r="B4" t="n">
        <v>50000000</v>
      </c>
      <c s="6" r="C4" t="n">
        <v>50000000</v>
      </c>
    </row>
    <row spans="1:3" r="5">
      <c s="4" r="A5" t="s">
        <v>70</v>
      </c>
      <c s="6" r="B5" t="n">
        <v>18507094</v>
      </c>
      <c s="6" r="C5" t="n">
        <v>18359397</v>
      </c>
    </row>
    <row spans="1:3" r="6">
      <c s="4" r="A6" t="s">
        <v>71</v>
      </c>
      <c s="6" r="B6" t="n">
        <v>18507094</v>
      </c>
      <c s="6" r="C6" t="n">
        <v>18359397</v>
      </c>
    </row>
    <row spans="1:3" r="7">
      <c s="4" r="A7" t="s">
        <v>72</v>
      </c>
      <c s="8" r="B7" t="n">
        <v>0.0001</v>
      </c>
      <c s="8" r="C7" t="n">
        <v>0.0001</v>
      </c>
    </row>
    <row spans="1:3" r="8">
      <c s="4" r="A8" t="s">
        <v>73</v>
      </c>
      <c s="6" r="B8" t="n">
        <v>1000000</v>
      </c>
      <c s="6" r="C8" t="n">
        <v>1000000</v>
      </c>
    </row>
    <row spans="1:3" r="9">
      <c s="4" r="A9" t="s">
        <v>74</v>
      </c>
      <c s="6" r="B9" t="n">
        <v>295480</v>
      </c>
      <c s="6" r="C9" t="n">
        <v>295480</v>
      </c>
    </row>
    <row spans="1:3" r="10">
      <c s="4" r="A10" t="s">
        <v>75</v>
      </c>
      <c s="6" r="B10" t="n">
        <v>295480</v>
      </c>
      <c s="6" r="C10" t="n">
        <v>295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80"/>
  </cols>
  <sheetData>
    <row spans="1:2" r="1">
      <c s="1" r="A1" t="s">
        <v>244</v>
      </c>
      <c s="2" r="B1" t="s">
        <v>1</v>
      </c>
    </row>
    <row spans="1:2" r="2">
      <c s="2" r="B2" t="s">
        <v>2</v>
      </c>
    </row>
    <row spans="1:2" r="3">
      <c s="3" r="A3" t="s">
        <v>180</v>
      </c>
    </row>
    <row spans="1:2" r="4">
      <c s="4" r="A4" t="s">
        <v>32</v>
      </c>
      <c s="4" r="B4" t="s">
        <v>245</v>
      </c>
    </row>
    <row spans="1:2" r="5">
      <c s="4" r="A5" t="s">
        <v>153</v>
      </c>
      <c s="4" r="B5" t="s">
        <v>246</v>
      </c>
    </row>
    <row spans="1:2" r="6">
      <c s="4" r="A6" t="s">
        <v>247</v>
      </c>
      <c s="4" r="B6" t="s">
        <v>248</v>
      </c>
    </row>
    <row spans="1:2" r="7">
      <c s="4" r="A7" t="s">
        <v>249</v>
      </c>
      <c s="4" r="B7" t="s">
        <v>250</v>
      </c>
    </row>
    <row spans="1:2" r="8">
      <c s="4" r="A8" t="s">
        <v>251</v>
      </c>
      <c s="4" r="B8" t="s">
        <v>252</v>
      </c>
    </row>
    <row spans="1:2" r="9">
      <c s="4" r="A9" t="s">
        <v>253</v>
      </c>
      <c s="4" r="B9" t="s">
        <v>254</v>
      </c>
    </row>
    <row spans="1:2" r="10">
      <c s="4" r="A10" t="s">
        <v>255</v>
      </c>
      <c s="4" r="B10" t="s">
        <v>256</v>
      </c>
    </row>
    <row spans="1:2" r="11">
      <c s="4" r="A11" t="s">
        <v>257</v>
      </c>
      <c s="4" r="B11" t="s">
        <v>258</v>
      </c>
    </row>
    <row spans="1:2" r="12">
      <c s="4" r="A12" t="s">
        <v>259</v>
      </c>
      <c s="4" r="B12" t="s">
        <v>260</v>
      </c>
    </row>
    <row spans="1:2" r="13">
      <c s="4" r="A13" t="s">
        <v>261</v>
      </c>
      <c s="4" r="B13" t="s">
        <v>262</v>
      </c>
    </row>
    <row spans="1:2" r="14">
      <c s="4" r="A14" t="s">
        <v>86</v>
      </c>
      <c s="4" r="B14" t="s">
        <v>263</v>
      </c>
    </row>
    <row spans="1:2" r="15">
      <c s="4" r="A15" t="s">
        <v>264</v>
      </c>
      <c s="4" r="B15" t="s">
        <v>265</v>
      </c>
    </row>
    <row spans="1:2" r="16">
      <c s="4" r="A16" t="s">
        <v>266</v>
      </c>
      <c s="4" r="B16" t="s">
        <v>267</v>
      </c>
    </row>
    <row spans="1:2" r="17">
      <c s="4" r="A17" t="s">
        <v>268</v>
      </c>
      <c s="4" r="B17" t="s">
        <v>269</v>
      </c>
    </row>
    <row spans="1:2" r="18">
      <c s="4" r="A18" t="s">
        <v>270</v>
      </c>
      <c s="4" r="B18" t="s">
        <v>271</v>
      </c>
    </row>
    <row spans="1:2" r="19">
      <c s="4" r="A19" t="s">
        <v>272</v>
      </c>
      <c s="4" r="B19" t="s">
        <v>273</v>
      </c>
    </row>
    <row spans="1:2" r="20">
      <c s="4" r="A20" t="s">
        <v>274</v>
      </c>
      <c s="4" r="B20" t="s">
        <v>275</v>
      </c>
    </row>
    <row spans="1:2" r="21">
      <c s="4" r="A21" t="s">
        <v>276</v>
      </c>
      <c s="4" r="B21" t="s">
        <v>277</v>
      </c>
    </row>
    <row spans="1:2" r="22">
      <c s="4" r="A22" t="s">
        <v>278</v>
      </c>
      <c s="4" r="B22"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80</v>
      </c>
      <c s="2" r="B1" t="s">
        <v>1</v>
      </c>
    </row>
    <row spans="1:2" r="2">
      <c s="2" r="B2" t="s">
        <v>2</v>
      </c>
    </row>
    <row spans="1:2" r="3">
      <c s="3" r="A3" t="s">
        <v>180</v>
      </c>
    </row>
    <row spans="1:2" r="4">
      <c s="4" r="A4" t="s">
        <v>281</v>
      </c>
      <c s="4" r="B4" t="s">
        <v>282</v>
      </c>
    </row>
    <row spans="1:2" r="5">
      <c s="4" r="A5" t="s">
        <v>283</v>
      </c>
      <c s="4" r="B5" t="s">
        <v>284</v>
      </c>
    </row>
    <row spans="1:2" r="6">
      <c s="4" r="A6" t="s">
        <v>285</v>
      </c>
      <c s="4" r="B6"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7</v>
      </c>
      <c s="2" r="B1" t="s">
        <v>1</v>
      </c>
    </row>
    <row spans="1:2" r="2">
      <c s="2" r="B2" t="s">
        <v>2</v>
      </c>
    </row>
    <row spans="1:2" r="3">
      <c s="3" r="A3" t="s">
        <v>189</v>
      </c>
    </row>
    <row spans="1:2" r="4">
      <c s="4" r="A4" t="s">
        <v>288</v>
      </c>
      <c s="4" r="B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0</v>
      </c>
      <c s="2" r="B1" t="s">
        <v>1</v>
      </c>
    </row>
    <row spans="1:2" r="2">
      <c s="2" r="B2" t="s">
        <v>2</v>
      </c>
    </row>
    <row spans="1:2" r="3">
      <c s="3" r="A3" t="s">
        <v>194</v>
      </c>
    </row>
    <row spans="1:2" r="4">
      <c s="4" r="A4" t="s">
        <v>291</v>
      </c>
      <c s="4" r="B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93</v>
      </c>
      <c s="2" r="B1" t="s">
        <v>1</v>
      </c>
    </row>
    <row spans="1:2" r="2">
      <c s="2" r="B2" t="s">
        <v>2</v>
      </c>
    </row>
    <row spans="1:2" r="3">
      <c s="3" r="A3" t="s">
        <v>197</v>
      </c>
    </row>
    <row spans="1:2" r="4">
      <c s="4" r="A4" t="s">
        <v>294</v>
      </c>
      <c s="4" r="B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96</v>
      </c>
      <c s="2" r="B1" t="s">
        <v>1</v>
      </c>
    </row>
    <row spans="1:2" r="2">
      <c s="2" r="B2" t="s">
        <v>2</v>
      </c>
    </row>
    <row spans="1:2" r="3">
      <c s="3" r="A3" t="s">
        <v>199</v>
      </c>
    </row>
    <row spans="1:2" r="4">
      <c s="4" r="A4" t="s">
        <v>297</v>
      </c>
      <c s="4" r="B4" t="s">
        <v>298</v>
      </c>
    </row>
    <row spans="1:2" r="5">
      <c s="4" r="A5" t="s">
        <v>299</v>
      </c>
      <c s="4" r="B5"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01</v>
      </c>
      <c s="2" r="B1" t="s">
        <v>1</v>
      </c>
    </row>
    <row spans="1:2" r="2">
      <c s="2" r="B2" t="s">
        <v>2</v>
      </c>
    </row>
    <row spans="1:2" r="3">
      <c s="3" r="A3" t="s">
        <v>202</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06</v>
      </c>
      <c s="2" r="B1" t="s">
        <v>1</v>
      </c>
    </row>
    <row spans="1:2" r="2">
      <c s="2" r="B2" t="s">
        <v>2</v>
      </c>
    </row>
    <row spans="1:2" r="3">
      <c s="3" r="A3" t="s">
        <v>208</v>
      </c>
    </row>
    <row spans="1:2" r="4">
      <c s="4" r="A4" t="s">
        <v>307</v>
      </c>
      <c s="4" r="B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76</v>
      </c>
      <c s="2" r="B1" t="s">
        <v>1</v>
      </c>
    </row>
    <row spans="1:3" r="2">
      <c s="2" r="B2" t="s">
        <v>2</v>
      </c>
      <c s="2" r="C2" t="s">
        <v>77</v>
      </c>
    </row>
    <row spans="1:3" r="3">
      <c s="3" r="A3" t="s">
        <v>78</v>
      </c>
    </row>
    <row spans="1:3" r="4">
      <c s="4" r="A4" t="s">
        <v>79</v>
      </c>
      <c s="7" r="B4" t="n">
        <v>33105</v>
      </c>
      <c s="7" r="C4" t="n">
        <v>38968</v>
      </c>
    </row>
    <row spans="1:3" r="5">
      <c s="4" r="A5" t="s">
        <v>80</v>
      </c>
      <c s="6" r="B5" t="n">
        <v>712</v>
      </c>
      <c s="6" r="C5" t="n">
        <v>3964</v>
      </c>
    </row>
    <row spans="1:3" r="6">
      <c s="4" r="A6" t="s">
        <v>81</v>
      </c>
      <c s="6" r="B6" t="n">
        <v>0</v>
      </c>
      <c s="6" r="C6" t="n">
        <v>1895</v>
      </c>
    </row>
    <row spans="1:3" r="7">
      <c s="4" r="A7" t="s">
        <v>82</v>
      </c>
      <c s="6" r="B7" t="n">
        <v>33817</v>
      </c>
      <c s="6" r="C7" t="n">
        <v>44827</v>
      </c>
    </row>
    <row spans="1:3" r="8">
      <c s="3" r="A8" t="s">
        <v>83</v>
      </c>
    </row>
    <row spans="1:3" r="9">
      <c s="4" r="A9" t="s">
        <v>84</v>
      </c>
      <c s="6" r="B9" t="n">
        <v>0</v>
      </c>
      <c s="6" r="C9" t="n">
        <v>1841</v>
      </c>
    </row>
    <row spans="1:3" r="10">
      <c s="4" r="A10" t="s">
        <v>85</v>
      </c>
      <c s="6" r="B10" t="n">
        <v>18842</v>
      </c>
      <c s="6" r="C10" t="n">
        <v>26556</v>
      </c>
    </row>
    <row spans="1:3" r="11">
      <c s="4" r="A11" t="s">
        <v>86</v>
      </c>
      <c s="6" r="B11" t="n">
        <v>985</v>
      </c>
      <c s="6" r="C11" t="n">
        <v>840</v>
      </c>
    </row>
    <row spans="1:3" r="12">
      <c s="4" r="A12" t="s">
        <v>87</v>
      </c>
      <c s="6" r="B12" t="n">
        <v>3875</v>
      </c>
      <c s="6" r="C12" t="n">
        <v>3300</v>
      </c>
    </row>
    <row spans="1:3" r="13">
      <c s="4" r="A13" t="s">
        <v>88</v>
      </c>
      <c s="6" r="B13" t="n">
        <v>5298</v>
      </c>
      <c s="6" r="C13" t="n">
        <v>4707</v>
      </c>
    </row>
    <row spans="1:3" r="14">
      <c s="4" r="A14" t="s">
        <v>89</v>
      </c>
      <c s="6" r="B14" t="n">
        <v>853</v>
      </c>
      <c s="6" r="C14" t="n">
        <v>882</v>
      </c>
    </row>
    <row spans="1:3" r="15">
      <c s="4" r="A15" t="s">
        <v>90</v>
      </c>
      <c s="6" r="B15" t="n">
        <v>253</v>
      </c>
      <c s="6" r="C15" t="n">
        <v>284</v>
      </c>
    </row>
    <row spans="1:3" r="16">
      <c s="4" r="A16" t="s">
        <v>91</v>
      </c>
      <c s="6" r="B16" t="n">
        <v>-1123</v>
      </c>
      <c s="6" r="C16" t="n">
        <v>291</v>
      </c>
    </row>
    <row spans="1:3" r="17">
      <c s="4" r="A17" t="s">
        <v>92</v>
      </c>
      <c s="6" r="B17" t="n">
        <v>2375</v>
      </c>
      <c s="6" r="C17" t="n">
        <v>0</v>
      </c>
    </row>
    <row spans="1:3" r="18">
      <c s="4" r="A18" t="s">
        <v>93</v>
      </c>
      <c s="6" r="B18" t="n">
        <v>1872</v>
      </c>
      <c s="6" r="C18" t="n">
        <v>0</v>
      </c>
    </row>
    <row spans="1:3" r="19">
      <c s="4" r="A19" t="s">
        <v>94</v>
      </c>
      <c s="6" r="B19" t="n">
        <v>33230</v>
      </c>
      <c s="6" r="C19" t="n">
        <v>38701</v>
      </c>
    </row>
    <row spans="1:3" r="20">
      <c s="4" r="A20" t="s">
        <v>95</v>
      </c>
      <c s="6" r="B20" t="n">
        <v>587</v>
      </c>
      <c s="6" r="C20" t="n">
        <v>6126</v>
      </c>
    </row>
    <row spans="1:3" r="21">
      <c s="3" r="A21" t="s">
        <v>96</v>
      </c>
    </row>
    <row spans="1:3" r="22">
      <c s="4" r="A22" t="s">
        <v>97</v>
      </c>
      <c s="6" r="B22" t="n">
        <v>3620</v>
      </c>
      <c s="6" r="C22" t="n">
        <v>3019</v>
      </c>
    </row>
    <row spans="1:3" r="23">
      <c s="4" r="A23" t="s">
        <v>98</v>
      </c>
      <c s="6" r="B23" t="n">
        <v>-2</v>
      </c>
      <c s="6" r="C23" t="n">
        <v>-4</v>
      </c>
    </row>
    <row spans="1:3" r="24">
      <c s="4" r="A24" t="s">
        <v>99</v>
      </c>
      <c s="6" r="B24" t="n">
        <v>3618</v>
      </c>
      <c s="6" r="C24" t="n">
        <v>3015</v>
      </c>
    </row>
    <row spans="1:3" r="25">
      <c s="4" r="A25" t="s">
        <v>100</v>
      </c>
      <c s="6" r="B25" t="n">
        <v>-3031</v>
      </c>
      <c s="6" r="C25" t="n">
        <v>3111</v>
      </c>
    </row>
    <row spans="1:3" r="26">
      <c s="3" r="A26" t="s">
        <v>101</v>
      </c>
    </row>
    <row spans="1:3" r="27">
      <c s="4" r="A27" t="s">
        <v>102</v>
      </c>
      <c s="6" r="B27" t="n">
        <v>-449</v>
      </c>
      <c s="6" r="C27" t="n">
        <v>180</v>
      </c>
    </row>
    <row spans="1:3" r="28">
      <c s="4" r="A28" t="s">
        <v>103</v>
      </c>
      <c s="6" r="B28" t="n">
        <v>-449</v>
      </c>
      <c s="6" r="C28" t="n">
        <v>180</v>
      </c>
    </row>
    <row spans="1:3" r="29">
      <c s="4" r="A29" t="s">
        <v>104</v>
      </c>
      <c s="6" r="B29" t="n">
        <v>-2582</v>
      </c>
      <c s="6" r="C29" t="n">
        <v>2931</v>
      </c>
    </row>
    <row spans="1:3" r="30">
      <c s="4" r="A30" t="s">
        <v>105</v>
      </c>
      <c s="6" r="B30" t="n">
        <v>386</v>
      </c>
      <c s="6" r="C30" t="n">
        <v>321</v>
      </c>
    </row>
    <row spans="1:3" r="31">
      <c s="4" r="A31" t="s">
        <v>106</v>
      </c>
      <c s="7" r="B31" t="n">
        <v>-2968</v>
      </c>
      <c s="7" r="C31" t="n">
        <v>2610</v>
      </c>
    </row>
    <row spans="1:3" r="32">
      <c s="4" r="A32" t="s">
        <v>107</v>
      </c>
      <c s="9" r="B32" t="n">
        <v>-0.16</v>
      </c>
      <c s="9" r="C32" t="n">
        <v>0.15</v>
      </c>
    </row>
    <row spans="1:3" r="33">
      <c s="4" r="A33" t="s">
        <v>108</v>
      </c>
      <c s="9" r="B33" t="n">
        <v>-0.16</v>
      </c>
      <c s="9" r="C33" t="n">
        <v>0.14</v>
      </c>
    </row>
    <row spans="1:3" r="34">
      <c s="4" r="A34" t="s">
        <v>109</v>
      </c>
      <c s="6" r="B34" t="n">
        <v>18320051</v>
      </c>
      <c s="6" r="C34" t="n">
        <v>17900621</v>
      </c>
    </row>
    <row spans="1:3" r="35">
      <c s="4" r="A35" t="s">
        <v>110</v>
      </c>
      <c s="6" r="B35" t="n">
        <v>18320051</v>
      </c>
    </row>
    <row spans="1:3" r="36">
      <c s="4" r="A36" t="s">
        <v>111</v>
      </c>
      <c s="6" r="B36" t="n">
        <v>20702954</v>
      </c>
      <c s="6" r="C36" t="n">
        <v>20319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9</v>
      </c>
      <c s="2" r="B1" t="s">
        <v>1</v>
      </c>
    </row>
    <row spans="1:2" r="2">
      <c s="2" r="B2" t="s">
        <v>2</v>
      </c>
    </row>
    <row spans="1:2" r="3">
      <c s="3" r="A3" t="s">
        <v>210</v>
      </c>
    </row>
    <row spans="1:2" r="4">
      <c s="4" r="A4" t="s">
        <v>310</v>
      </c>
      <c s="4" r="B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2</v>
      </c>
      <c s="2" r="B1" t="s">
        <v>1</v>
      </c>
    </row>
    <row spans="1:2" r="2">
      <c s="2" r="B2" t="s">
        <v>2</v>
      </c>
    </row>
    <row spans="1:2" r="3">
      <c s="3" r="A3" t="s">
        <v>210</v>
      </c>
    </row>
    <row spans="1:2" r="4">
      <c s="4" r="A4" t="s">
        <v>310</v>
      </c>
      <c s="4" r="B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13</v>
      </c>
      <c s="2" r="B1" t="s">
        <v>1</v>
      </c>
    </row>
    <row spans="1:2" r="2">
      <c s="2" r="B2" t="s">
        <v>2</v>
      </c>
    </row>
    <row spans="1:2" r="3">
      <c s="3" r="A3" t="s">
        <v>215</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18</v>
      </c>
      <c s="2" r="B1" t="s">
        <v>1</v>
      </c>
    </row>
    <row spans="1:2" r="2">
      <c s="2" r="B2" t="s">
        <v>2</v>
      </c>
    </row>
    <row spans="1:2" r="3">
      <c s="3" r="A3" t="s">
        <v>220</v>
      </c>
    </row>
    <row spans="1:2" r="4">
      <c s="4" r="A4" t="s">
        <v>319</v>
      </c>
      <c s="4" r="B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21</v>
      </c>
      <c s="2" r="B1" t="s">
        <v>1</v>
      </c>
    </row>
    <row spans="1:2" r="2">
      <c s="2" r="B2" t="s">
        <v>2</v>
      </c>
    </row>
    <row spans="1:2" r="3">
      <c s="3" r="A3" t="s">
        <v>226</v>
      </c>
    </row>
    <row spans="1:2" r="4">
      <c s="4" r="A4" t="s">
        <v>322</v>
      </c>
      <c s="4" r="B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24</v>
      </c>
      <c s="2" r="B1" t="s">
        <v>1</v>
      </c>
    </row>
    <row spans="1:2" r="2">
      <c s="2" r="B2" t="s">
        <v>2</v>
      </c>
    </row>
    <row spans="1:2" r="3">
      <c s="3" r="A3" t="s">
        <v>229</v>
      </c>
    </row>
    <row spans="1:2" r="4">
      <c s="4" r="A4" t="s">
        <v>325</v>
      </c>
      <c s="4" r="B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7</v>
      </c>
      <c s="2" r="B1" t="s">
        <v>1</v>
      </c>
    </row>
    <row spans="1:2" r="2">
      <c s="2" r="B2" t="s">
        <v>2</v>
      </c>
    </row>
    <row spans="1:2" r="3">
      <c s="3" r="A3" t="s">
        <v>233</v>
      </c>
    </row>
    <row spans="1:2" r="4">
      <c s="4" r="A4" t="s">
        <v>328</v>
      </c>
      <c s="4" r="B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36</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5</v>
      </c>
      <c s="2" r="B1" t="s">
        <v>1</v>
      </c>
    </row>
    <row spans="1:2" r="2">
      <c s="2" r="B2" t="s">
        <v>2</v>
      </c>
    </row>
    <row spans="1:2" r="3">
      <c s="3" r="A3" t="s">
        <v>239</v>
      </c>
    </row>
    <row spans="1:2" r="4">
      <c s="4" r="A4" t="s">
        <v>336</v>
      </c>
      <c s="4" r="B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338</v>
      </c>
      <c s="2" r="B1" t="s">
        <v>1</v>
      </c>
    </row>
    <row spans="1:3" r="2">
      <c s="2" r="B2" t="s">
        <v>2</v>
      </c>
      <c s="2" r="C2" t="s">
        <v>30</v>
      </c>
    </row>
    <row spans="1:3" r="3">
      <c s="3" r="A3" t="s">
        <v>339</v>
      </c>
    </row>
    <row spans="1:3" r="4">
      <c s="4" r="A4" t="s">
        <v>340</v>
      </c>
      <c s="7" r="C4" t="n">
        <v>4903</v>
      </c>
    </row>
    <row spans="1:3" r="5">
      <c s="4" r="A5" t="s">
        <v>341</v>
      </c>
      <c s="4" r="B5" t="s">
        <v>342</v>
      </c>
    </row>
    <row spans="1:3" r="6">
      <c s="4" r="A6" t="s">
        <v>343</v>
      </c>
    </row>
    <row spans="1:3" r="7">
      <c s="3" r="A7" t="s">
        <v>339</v>
      </c>
    </row>
    <row spans="1:3" r="8">
      <c s="4" r="A8" t="s">
        <v>344</v>
      </c>
      <c s="4" r="B8" t="s">
        <v>345</v>
      </c>
    </row>
    <row spans="1:3" r="9">
      <c s="4" r="A9" t="s">
        <v>346</v>
      </c>
    </row>
    <row spans="1:3" r="10">
      <c s="3" r="A10" t="s">
        <v>339</v>
      </c>
    </row>
    <row spans="1:3" r="11">
      <c s="4" r="A11" t="s">
        <v>344</v>
      </c>
      <c s="4" r="B11" t="s">
        <v>345</v>
      </c>
    </row>
    <row spans="1:3" r="12">
      <c s="4" r="A12" t="s">
        <v>347</v>
      </c>
    </row>
    <row spans="1:3" r="13">
      <c s="3" r="A13" t="s">
        <v>339</v>
      </c>
    </row>
    <row spans="1:3" r="14">
      <c s="4" r="A14" t="s">
        <v>344</v>
      </c>
      <c s="4" r="B14" t="s">
        <v>348</v>
      </c>
    </row>
    <row spans="1:3" r="15">
      <c s="4" r="A15" t="s">
        <v>349</v>
      </c>
    </row>
    <row spans="1:3" r="16">
      <c s="3" r="A16" t="s">
        <v>339</v>
      </c>
    </row>
    <row spans="1:3" r="17">
      <c s="4" r="A17" t="s">
        <v>344</v>
      </c>
      <c s="4" r="B17" t="s">
        <v>345</v>
      </c>
    </row>
    <row spans="1:3" r="18">
      <c s="4" r="A18" t="s">
        <v>350</v>
      </c>
    </row>
    <row spans="1:3" r="19">
      <c s="3" r="A19" t="s">
        <v>339</v>
      </c>
    </row>
    <row spans="1:3" r="20">
      <c s="4" r="A20" t="s">
        <v>351</v>
      </c>
      <c s="4" r="B20" t="s">
        <v>352</v>
      </c>
    </row>
    <row spans="1:3" r="21">
      <c s="4" r="A21" t="s">
        <v>353</v>
      </c>
    </row>
    <row spans="1:3" r="22">
      <c s="3" r="A22" t="s">
        <v>339</v>
      </c>
    </row>
    <row spans="1:3" r="23">
      <c s="4" r="A23" t="s">
        <v>351</v>
      </c>
      <c s="4" r="B23" t="s">
        <v>354</v>
      </c>
    </row>
    <row spans="1:3" r="24">
      <c s="4" r="A24" t="s">
        <v>355</v>
      </c>
    </row>
    <row spans="1:3" r="25">
      <c s="3" r="A25" t="s">
        <v>339</v>
      </c>
    </row>
    <row spans="1:3" r="26">
      <c s="4" r="A26" t="s">
        <v>356</v>
      </c>
      <c s="4" r="B26" t="s">
        <v>357</v>
      </c>
    </row>
    <row spans="1:3" r="27">
      <c s="4" r="A27" t="s">
        <v>358</v>
      </c>
    </row>
    <row spans="1:3" r="28">
      <c s="3" r="A28" t="s">
        <v>339</v>
      </c>
    </row>
    <row spans="1:3" r="29">
      <c s="4" r="A29" t="s">
        <v>359</v>
      </c>
      <c s="4" r="B29" t="s">
        <v>360</v>
      </c>
    </row>
    <row spans="1:3" r="30">
      <c s="4" r="A30" t="s">
        <v>361</v>
      </c>
    </row>
    <row spans="1:3" r="31">
      <c s="3" r="A31" t="s">
        <v>339</v>
      </c>
    </row>
    <row spans="1:3" r="32">
      <c s="4" r="A32" t="s">
        <v>359</v>
      </c>
      <c s="4" r="B32" t="s">
        <v>362</v>
      </c>
    </row>
    <row spans="1:3" r="33">
      <c s="4" r="A33" t="s">
        <v>363</v>
      </c>
    </row>
    <row spans="1:3" r="34">
      <c s="3" r="A34" t="s">
        <v>339</v>
      </c>
    </row>
    <row spans="1:3" r="35">
      <c s="4" r="A35" t="s">
        <v>356</v>
      </c>
      <c s="4" r="B35" t="s">
        <v>364</v>
      </c>
    </row>
    <row spans="1:3" r="36">
      <c s="4" r="A36" t="s">
        <v>365</v>
      </c>
      <c s="4" r="B36" t="s">
        <v>366</v>
      </c>
    </row>
    <row spans="1:3" r="37">
      <c s="4" r="A37" t="s">
        <v>367</v>
      </c>
    </row>
    <row spans="1:3" r="38">
      <c s="3" r="A38" t="s">
        <v>339</v>
      </c>
    </row>
    <row spans="1:3" r="39">
      <c s="4" r="A39" t="s">
        <v>359</v>
      </c>
      <c s="4" r="B39" t="s">
        <v>368</v>
      </c>
    </row>
    <row spans="1:3" r="40">
      <c s="4" r="A40" t="s">
        <v>369</v>
      </c>
    </row>
    <row spans="1:3" r="41">
      <c s="3" r="A41" t="s">
        <v>339</v>
      </c>
    </row>
    <row spans="1:3" r="42">
      <c s="4" r="A42" t="s">
        <v>359</v>
      </c>
      <c s="4" r="B42"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12</v>
      </c>
      <c s="2" r="B1" t="s">
        <v>1</v>
      </c>
    </row>
    <row spans="1:3" r="2">
      <c s="2" r="B2" t="s">
        <v>2</v>
      </c>
      <c s="2" r="C2" t="s">
        <v>77</v>
      </c>
    </row>
    <row spans="1:3" r="3">
      <c s="3" r="A3" t="s">
        <v>113</v>
      </c>
    </row>
    <row spans="1:3" r="4">
      <c s="4" r="A4" t="s">
        <v>114</v>
      </c>
      <c s="7" r="B4" t="n">
        <v>-2582</v>
      </c>
      <c s="7" r="C4" t="n">
        <v>2931</v>
      </c>
    </row>
    <row spans="1:3" r="5">
      <c s="4" r="A5" t="s">
        <v>115</v>
      </c>
      <c s="6" r="B5" t="n">
        <v>148</v>
      </c>
      <c s="6" r="C5" t="n">
        <v>26</v>
      </c>
    </row>
    <row spans="1:3" r="6">
      <c s="4" r="A6" t="s">
        <v>116</v>
      </c>
      <c s="7" r="B6" t="n">
        <v>-2434</v>
      </c>
      <c s="7" r="C6" t="n">
        <v>29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30</v>
      </c>
    </row>
    <row spans="1:3" r="2">
      <c s="3" r="A2" t="s">
        <v>186</v>
      </c>
    </row>
    <row spans="1:3" r="3">
      <c s="4" r="A3" t="s">
        <v>372</v>
      </c>
      <c s="7" r="B3" t="n">
        <v>116</v>
      </c>
      <c s="7" r="C3" t="n">
        <v>1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73</v>
      </c>
      <c s="2" r="B1" t="s">
        <v>2</v>
      </c>
      <c s="2" r="C1" t="s">
        <v>30</v>
      </c>
    </row>
    <row spans="1:3" r="2">
      <c s="3" r="A2" t="s">
        <v>189</v>
      </c>
    </row>
    <row spans="1:3" r="3">
      <c s="4" r="A3" t="s">
        <v>374</v>
      </c>
      <c s="7" r="B3" t="n">
        <v>877</v>
      </c>
      <c s="7" r="C3" t="n">
        <v>1012</v>
      </c>
    </row>
    <row spans="1:3" r="4">
      <c s="4" r="A4" t="s">
        <v>375</v>
      </c>
      <c s="6" r="B4" t="n">
        <v>4531</v>
      </c>
      <c s="6" r="C4" t="n">
        <v>3872</v>
      </c>
    </row>
    <row spans="1:3" r="5">
      <c s="4" r="A5" t="s">
        <v>376</v>
      </c>
      <c s="6" r="B5" t="n">
        <v>1672</v>
      </c>
      <c s="6" r="C5" t="n">
        <v>1436</v>
      </c>
    </row>
    <row spans="1:3" r="6">
      <c s="4" r="A6" t="s">
        <v>35</v>
      </c>
      <c s="7" r="B6" t="n">
        <v>7080</v>
      </c>
      <c s="7" r="C6" t="n">
        <v>63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s="1" r="A1" t="s">
        <v>377</v>
      </c>
      <c s="2" r="B1" t="s">
        <v>1</v>
      </c>
    </row>
    <row spans="1:3" r="2">
      <c s="2" r="B2" t="s">
        <v>2</v>
      </c>
      <c s="2" r="C2" t="s">
        <v>77</v>
      </c>
    </row>
    <row spans="1:3" r="3">
      <c s="3" r="A3" t="s">
        <v>192</v>
      </c>
    </row>
    <row spans="1:3" r="4">
      <c s="4" r="A4" t="s">
        <v>378</v>
      </c>
      <c s="4" r="B4" t="s">
        <v>379</v>
      </c>
      <c s="4" r="C4" t="s">
        <v>3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spans="1:4" r="1">
      <c s="1" r="A1" t="s">
        <v>381</v>
      </c>
      <c s="2" r="B1" t="s">
        <v>1</v>
      </c>
      <c s="2" r="D1" t="s">
        <v>382</v>
      </c>
    </row>
    <row spans="1:4" r="2">
      <c s="2" r="B2" t="s">
        <v>2</v>
      </c>
      <c s="2" r="C2" t="s">
        <v>77</v>
      </c>
      <c s="2" r="D2" t="s">
        <v>30</v>
      </c>
    </row>
    <row spans="1:4" r="3">
      <c s="3" r="A3" t="s">
        <v>383</v>
      </c>
    </row>
    <row spans="1:4" r="4">
      <c s="4" r="A4" t="s">
        <v>384</v>
      </c>
      <c s="7" r="B4" t="n">
        <v>322735</v>
      </c>
      <c s="7" r="D4" t="n">
        <v>323566</v>
      </c>
    </row>
    <row spans="1:4" r="5">
      <c s="4" r="A5" t="s">
        <v>385</v>
      </c>
      <c s="6" r="B5" t="n">
        <v>99141</v>
      </c>
      <c s="6" r="D5" t="n">
        <v>95062</v>
      </c>
    </row>
    <row spans="1:4" r="6">
      <c s="4" r="A6" t="s">
        <v>386</v>
      </c>
      <c s="6" r="B6" t="n">
        <v>223594</v>
      </c>
      <c s="6" r="D6" t="n">
        <v>228504</v>
      </c>
    </row>
    <row spans="1:4" r="7">
      <c s="4" r="A7" t="s">
        <v>387</v>
      </c>
      <c s="6" r="B7" t="n">
        <v>0</v>
      </c>
      <c s="7" r="C7" t="n">
        <v>333</v>
      </c>
      <c s="6" r="D7" t="n">
        <v>1161</v>
      </c>
    </row>
    <row spans="1:4" r="8">
      <c s="4" r="A8" t="s">
        <v>93</v>
      </c>
      <c s="6" r="B8" t="n">
        <v>1872</v>
      </c>
      <c s="6" r="C8" t="n">
        <v>0</v>
      </c>
    </row>
    <row spans="1:4" r="9">
      <c s="4" r="A9" t="s">
        <v>388</v>
      </c>
      <c s="6" r="B9" t="n">
        <v>107</v>
      </c>
      <c s="7" r="C9" t="n">
        <v>-145</v>
      </c>
    </row>
    <row spans="1:4" r="10">
      <c s="4" r="A10" t="s">
        <v>389</v>
      </c>
    </row>
    <row spans="1:4" r="11">
      <c s="3" r="A11" t="s">
        <v>383</v>
      </c>
    </row>
    <row spans="1:4" r="12">
      <c s="4" r="A12" t="s">
        <v>384</v>
      </c>
      <c s="6" r="B12" t="n">
        <v>318815</v>
      </c>
      <c s="6" r="D12" t="n">
        <v>319689</v>
      </c>
    </row>
    <row spans="1:4" r="13">
      <c s="4" r="A13" t="s">
        <v>385</v>
      </c>
      <c s="6" r="B13" t="n">
        <v>96453</v>
      </c>
      <c s="6" r="D13" t="n">
        <v>92482</v>
      </c>
    </row>
    <row spans="1:4" r="14">
      <c s="4" r="A14" t="s">
        <v>390</v>
      </c>
    </row>
    <row spans="1:4" r="15">
      <c s="3" r="A15" t="s">
        <v>383</v>
      </c>
    </row>
    <row spans="1:4" r="16">
      <c s="4" r="A16" t="s">
        <v>384</v>
      </c>
      <c s="6" r="B16" t="n">
        <v>99</v>
      </c>
      <c s="6" r="D16" t="n">
        <v>88</v>
      </c>
    </row>
    <row spans="1:4" r="17">
      <c s="4" r="A17" t="s">
        <v>385</v>
      </c>
      <c s="6" r="B17" t="n">
        <v>61</v>
      </c>
      <c s="6" r="D17" t="n">
        <v>58</v>
      </c>
    </row>
    <row spans="1:4" r="18">
      <c s="4" r="A18" t="s">
        <v>346</v>
      </c>
    </row>
    <row spans="1:4" r="19">
      <c s="3" r="A19" t="s">
        <v>383</v>
      </c>
    </row>
    <row spans="1:4" r="20">
      <c s="4" r="A20" t="s">
        <v>384</v>
      </c>
      <c s="6" r="B20" t="n">
        <v>590</v>
      </c>
      <c s="6" r="D20" t="n">
        <v>588</v>
      </c>
    </row>
    <row spans="1:4" r="21">
      <c s="4" r="A21" t="s">
        <v>385</v>
      </c>
      <c s="6" r="B21" t="n">
        <v>369</v>
      </c>
      <c s="6" r="D21" t="n">
        <v>351</v>
      </c>
    </row>
    <row spans="1:4" r="22">
      <c s="4" r="A22" t="s">
        <v>343</v>
      </c>
    </row>
    <row spans="1:4" r="23">
      <c s="3" r="A23" t="s">
        <v>383</v>
      </c>
    </row>
    <row spans="1:4" r="24">
      <c s="4" r="A24" t="s">
        <v>384</v>
      </c>
      <c s="6" r="B24" t="n">
        <v>16</v>
      </c>
      <c s="6" r="D24" t="n">
        <v>16</v>
      </c>
    </row>
    <row spans="1:4" r="25">
      <c s="4" r="A25" t="s">
        <v>385</v>
      </c>
      <c s="6" r="B25" t="n">
        <v>13</v>
      </c>
      <c s="6" r="D25" t="n">
        <v>13</v>
      </c>
    </row>
    <row spans="1:4" r="26">
      <c s="4" r="A26" t="s">
        <v>391</v>
      </c>
    </row>
    <row spans="1:4" r="27">
      <c s="3" r="A27" t="s">
        <v>383</v>
      </c>
    </row>
    <row spans="1:4" r="28">
      <c s="4" r="A28" t="s">
        <v>384</v>
      </c>
      <c s="6" r="B28" t="n">
        <v>3215</v>
      </c>
      <c s="6" r="D28" t="n">
        <v>3185</v>
      </c>
    </row>
    <row spans="1:4" r="29">
      <c s="4" r="A29" t="s">
        <v>385</v>
      </c>
      <c s="7" r="B29" t="n">
        <v>2245</v>
      </c>
      <c s="7" r="D29" t="n">
        <v>21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392</v>
      </c>
      <c s="2" r="B1" t="s">
        <v>1</v>
      </c>
    </row>
    <row spans="1:3" r="2">
      <c s="2" r="B2" t="s">
        <v>2</v>
      </c>
      <c s="2" r="C2" t="s">
        <v>30</v>
      </c>
    </row>
    <row spans="1:3" r="3">
      <c s="3" r="A3" t="s">
        <v>197</v>
      </c>
    </row>
    <row spans="1:3" r="4">
      <c s="4" r="A4" t="s">
        <v>393</v>
      </c>
      <c s="4" r="B4" t="s">
        <v>360</v>
      </c>
    </row>
    <row spans="1:3" r="5">
      <c s="4" r="A5" t="s">
        <v>394</v>
      </c>
      <c s="7" r="B5" t="n">
        <v>213</v>
      </c>
      <c s="7" r="C5" t="n">
        <v>287</v>
      </c>
    </row>
    <row spans="1:3" r="6">
      <c s="4" r="A6" t="s">
        <v>395</v>
      </c>
      <c s="6" r="B6" t="n">
        <v>6946</v>
      </c>
      <c s="6" r="C6" t="n">
        <v>6135</v>
      </c>
    </row>
    <row spans="1:3" r="7">
      <c s="4" r="A7" t="s">
        <v>118</v>
      </c>
      <c s="6" r="B7" t="n">
        <v>7159</v>
      </c>
      <c s="6" r="C7" t="n">
        <v>6422</v>
      </c>
    </row>
    <row spans="1:3" r="8">
      <c s="4" r="A8" t="s">
        <v>396</v>
      </c>
      <c s="6" r="B8" t="n">
        <v>7080</v>
      </c>
      <c s="6" r="C8" t="n">
        <v>6320</v>
      </c>
    </row>
    <row spans="1:3" r="9">
      <c s="4" r="A9" t="s">
        <v>397</v>
      </c>
      <c s="7" r="B9" t="n">
        <v>79</v>
      </c>
      <c s="7" r="C9" t="n">
        <v>1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8</v>
      </c>
      <c s="2" r="B1" t="s">
        <v>2</v>
      </c>
      <c s="2" r="C1" t="s">
        <v>30</v>
      </c>
      <c s="2" r="D1" t="s">
        <v>399</v>
      </c>
    </row>
    <row spans="1:4" r="2">
      <c s="3" r="A2" t="s">
        <v>199</v>
      </c>
    </row>
    <row spans="1:4" r="3">
      <c s="4" r="A3" t="s">
        <v>400</v>
      </c>
      <c s="7" r="B3" t="n">
        <v>15550</v>
      </c>
      <c s="7" r="C3" t="n">
        <v>17930</v>
      </c>
    </row>
    <row spans="1:4" r="4">
      <c s="4" r="A4" t="s">
        <v>401</v>
      </c>
      <c s="6" r="B4" t="n">
        <v>-8451</v>
      </c>
      <c s="6" r="C4" t="n">
        <v>-11270</v>
      </c>
    </row>
    <row spans="1:4" r="5">
      <c s="4" r="A5" t="s">
        <v>402</v>
      </c>
      <c s="7" r="B5" t="n">
        <v>7099</v>
      </c>
      <c s="7" r="C5" t="n">
        <v>6660</v>
      </c>
      <c s="7" r="D5" t="n">
        <v>75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03</v>
      </c>
      <c s="2" r="B1" t="s">
        <v>1</v>
      </c>
      <c s="2" r="D1" t="s">
        <v>382</v>
      </c>
    </row>
    <row spans="1:4" r="2">
      <c s="2" r="B2" t="s">
        <v>2</v>
      </c>
      <c s="2" r="C2" t="s">
        <v>77</v>
      </c>
      <c s="2" r="D2" t="s">
        <v>30</v>
      </c>
    </row>
    <row spans="1:4" r="3">
      <c s="3" r="A3" t="s">
        <v>404</v>
      </c>
    </row>
    <row spans="1:4" r="4">
      <c s="4" r="A4" t="s">
        <v>405</v>
      </c>
      <c s="7" r="B4" t="n">
        <v>6660</v>
      </c>
      <c s="7" r="C4" t="n">
        <v>7590</v>
      </c>
      <c s="7" r="D4" t="n">
        <v>7590</v>
      </c>
    </row>
    <row spans="1:4" r="5">
      <c s="4" r="A5" t="s">
        <v>406</v>
      </c>
      <c s="6" r="B5" t="n">
        <v>1424</v>
      </c>
      <c s="6" r="D5" t="n">
        <v>2828</v>
      </c>
    </row>
    <row spans="1:4" r="6">
      <c s="4" r="A6" t="s">
        <v>89</v>
      </c>
      <c s="6" r="B6" t="n">
        <v>-853</v>
      </c>
      <c s="7" r="C6" t="n">
        <v>-882</v>
      </c>
      <c s="6" r="D6" t="n">
        <v>-3507</v>
      </c>
    </row>
    <row spans="1:4" r="7">
      <c s="4" r="A7" t="s">
        <v>407</v>
      </c>
      <c s="6" r="B7" t="n">
        <v>-138</v>
      </c>
    </row>
    <row spans="1:4" r="8">
      <c s="4" r="A8" t="s">
        <v>408</v>
      </c>
      <c s="6" r="B8" t="n">
        <v>6</v>
      </c>
      <c s="6" r="D8" t="n">
        <v>-251</v>
      </c>
    </row>
    <row spans="1:4" r="9">
      <c s="4" r="A9" t="s">
        <v>409</v>
      </c>
      <c s="7" r="B9" t="n">
        <v>7099</v>
      </c>
      <c s="7" r="D9" t="n">
        <v>66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10</v>
      </c>
      <c s="2" r="B1" t="s">
        <v>2</v>
      </c>
      <c s="2" r="C1" t="s">
        <v>30</v>
      </c>
    </row>
    <row spans="1:3" r="2">
      <c s="3" r="A2" t="s">
        <v>411</v>
      </c>
    </row>
    <row spans="1:3" r="3">
      <c s="4" r="A3" t="s">
        <v>412</v>
      </c>
      <c s="7" r="B3" t="n">
        <v>15177</v>
      </c>
      <c s="7" r="C3" t="n">
        <v>15122</v>
      </c>
    </row>
    <row spans="1:3" r="4">
      <c s="4" r="A4" t="s">
        <v>401</v>
      </c>
      <c s="6" r="B4" t="n">
        <v>9505</v>
      </c>
      <c s="6" r="C4" t="n">
        <v>9218</v>
      </c>
    </row>
    <row spans="1:3" r="5">
      <c s="4" r="A5" t="s">
        <v>413</v>
      </c>
      <c s="6" r="B5" t="n">
        <v>5672</v>
      </c>
      <c s="6" r="C5" t="n">
        <v>5904</v>
      </c>
    </row>
    <row spans="1:3" r="6">
      <c s="4" r="A6" t="s">
        <v>414</v>
      </c>
      <c s="6" r="B6" t="n">
        <v>10193</v>
      </c>
      <c s="6" r="C6" t="n">
        <v>10193</v>
      </c>
    </row>
    <row spans="1:3" r="7">
      <c s="3" r="A7" t="s">
        <v>415</v>
      </c>
    </row>
    <row spans="1:3" r="8">
      <c s="4" r="A8" t="s">
        <v>416</v>
      </c>
      <c s="6" r="B8" t="n">
        <v>1012</v>
      </c>
    </row>
    <row spans="1:3" r="9">
      <c s="4" r="A9" t="s">
        <v>417</v>
      </c>
      <c s="6" r="B9" t="n">
        <v>1012</v>
      </c>
    </row>
    <row spans="1:3" r="10">
      <c s="4" r="A10" t="s">
        <v>418</v>
      </c>
      <c s="6" r="B10" t="n">
        <v>1012</v>
      </c>
    </row>
    <row spans="1:3" r="11">
      <c s="4" r="A11" t="s">
        <v>419</v>
      </c>
      <c s="6" r="B11" t="n">
        <v>1011</v>
      </c>
    </row>
    <row spans="1:3" r="12">
      <c s="4" r="A12" t="s">
        <v>420</v>
      </c>
      <c s="6" r="B12" t="n">
        <v>785</v>
      </c>
    </row>
    <row spans="1:3" r="13">
      <c s="4" r="A13" t="s">
        <v>118</v>
      </c>
      <c s="6" r="B13" t="n">
        <v>4832</v>
      </c>
    </row>
    <row spans="1:3" r="14">
      <c s="4" r="A14" t="s">
        <v>353</v>
      </c>
    </row>
    <row spans="1:3" r="15">
      <c s="3" r="A15" t="s">
        <v>411</v>
      </c>
    </row>
    <row spans="1:3" r="16">
      <c s="4" r="A16" t="s">
        <v>412</v>
      </c>
      <c s="6" r="B16" t="n">
        <v>15177</v>
      </c>
      <c s="6" r="C16" t="n">
        <v>15122</v>
      </c>
    </row>
    <row spans="1:3" r="17">
      <c s="4" r="A17" t="s">
        <v>401</v>
      </c>
      <c s="7" r="B17" t="n">
        <v>9505</v>
      </c>
      <c s="7" r="C17" t="n">
        <v>92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s="1" r="A1" t="s">
        <v>421</v>
      </c>
      <c s="2" r="B1" t="s">
        <v>422</v>
      </c>
    </row>
    <row spans="1:2" r="2">
      <c s="4" r="A2" t="s">
        <v>423</v>
      </c>
    </row>
    <row spans="1:2" r="3">
      <c s="4" r="A3" t="s">
        <v>424</v>
      </c>
      <c s="7" r="B3" t="n">
        <v>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425</v>
      </c>
      <c s="2" r="B1" t="s">
        <v>2</v>
      </c>
      <c s="2" r="C1" t="s">
        <v>30</v>
      </c>
      <c s="2" r="D1" t="s">
        <v>77</v>
      </c>
    </row>
    <row spans="1:4" r="2">
      <c s="3" r="A2" t="s">
        <v>208</v>
      </c>
    </row>
    <row spans="1:4" r="3">
      <c s="4" r="A3" t="s">
        <v>426</v>
      </c>
      <c s="7" r="B3" t="n">
        <v>0</v>
      </c>
      <c s="7" r="C3" t="n">
        <v>4</v>
      </c>
    </row>
    <row spans="1:4" r="4">
      <c s="4" r="A4" t="s">
        <v>427</v>
      </c>
      <c s="6" r="B4" t="n">
        <v>1052</v>
      </c>
      <c s="6" r="C4" t="n">
        <v>786</v>
      </c>
    </row>
    <row spans="1:4" r="5">
      <c s="4" r="A5" t="s">
        <v>128</v>
      </c>
      <c s="6" r="B5" t="n">
        <v>2306</v>
      </c>
      <c s="6" r="C5" t="n">
        <v>1920</v>
      </c>
    </row>
    <row spans="1:4" r="6">
      <c s="4" r="A6" t="s">
        <v>428</v>
      </c>
      <c s="6" r="B6" t="n">
        <v>352</v>
      </c>
      <c s="6" r="C6" t="n">
        <v>488</v>
      </c>
    </row>
    <row spans="1:4" r="7">
      <c s="4" r="A7" t="s">
        <v>429</v>
      </c>
      <c s="6" r="B7" t="n">
        <v>1538</v>
      </c>
      <c s="6" r="C7" t="n">
        <v>2305</v>
      </c>
    </row>
    <row spans="1:4" r="8">
      <c s="4" r="A8" t="s">
        <v>430</v>
      </c>
      <c s="6" r="B8" t="n">
        <v>118</v>
      </c>
      <c s="6" r="C8" t="n">
        <v>834</v>
      </c>
    </row>
    <row spans="1:4" r="9">
      <c s="4" r="A9" t="s">
        <v>431</v>
      </c>
      <c s="6" r="B9" t="n">
        <v>49</v>
      </c>
      <c s="6" r="C9" t="n">
        <v>12</v>
      </c>
    </row>
    <row spans="1:4" r="10">
      <c s="4" r="A10" t="s">
        <v>432</v>
      </c>
      <c s="6" r="B10" t="n">
        <v>1882</v>
      </c>
      <c s="6" r="C10" t="n">
        <v>0</v>
      </c>
      <c s="7" r="D10" t="n">
        <v>0</v>
      </c>
    </row>
    <row spans="1:4" r="11">
      <c s="4" r="A11" t="s">
        <v>433</v>
      </c>
      <c s="6" r="B11" t="n">
        <v>2535</v>
      </c>
      <c s="6" r="C11" t="n">
        <v>1795</v>
      </c>
    </row>
    <row spans="1:4" r="12">
      <c s="4" r="A12" t="s">
        <v>45</v>
      </c>
      <c s="7" r="B12" t="n">
        <v>9832</v>
      </c>
      <c s="7" r="C12" t="n">
        <v>81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10"/>
    <col customWidth="1" max="3" min="3" width="16"/>
    <col customWidth="1" max="4" min="4" width="13"/>
    <col customWidth="1" max="5" min="5" width="27"/>
    <col customWidth="1" max="6" min="6" width="20"/>
    <col customWidth="1" max="7" min="7" width="46"/>
  </cols>
  <sheetData>
    <row spans="1:7" r="1">
      <c s="1" r="A1" t="s">
        <v>117</v>
      </c>
      <c s="2" r="B1" t="s">
        <v>118</v>
      </c>
      <c s="2" r="C1" t="s">
        <v>119</v>
      </c>
      <c s="2" r="D1" t="s">
        <v>120</v>
      </c>
      <c s="2" r="E1" t="s">
        <v>121</v>
      </c>
      <c s="2" r="F1" t="s">
        <v>122</v>
      </c>
      <c s="2" r="G1" t="s">
        <v>123</v>
      </c>
    </row>
    <row spans="1:7" r="2">
      <c s="4" r="A2" t="s">
        <v>124</v>
      </c>
      <c s="6" r="C2" t="n">
        <v>300000</v>
      </c>
      <c s="6" r="D2" t="n">
        <v>18035427</v>
      </c>
    </row>
    <row spans="1:7" r="3">
      <c s="4" r="A3" t="s">
        <v>125</v>
      </c>
      <c s="7" r="B3" t="n">
        <v>46247</v>
      </c>
      <c s="7" r="C3" t="n">
        <v>14900</v>
      </c>
      <c s="7" r="D3" t="n">
        <v>1</v>
      </c>
      <c s="7" r="E3" t="n">
        <v>90130</v>
      </c>
      <c s="7" r="F3" t="n">
        <v>-50972</v>
      </c>
      <c s="7" r="G3" t="n">
        <v>-7812</v>
      </c>
    </row>
    <row spans="1:7" r="4">
      <c s="3" r="A4" t="s">
        <v>126</v>
      </c>
    </row>
    <row spans="1:7" r="5">
      <c s="4" r="A5" t="s">
        <v>127</v>
      </c>
      <c s="6" r="B5" t="n">
        <v>-4232</v>
      </c>
      <c s="6" r="F5" t="n">
        <v>-4232</v>
      </c>
    </row>
    <row spans="1:7" r="6">
      <c s="4" r="A6" t="s">
        <v>128</v>
      </c>
      <c s="6" r="B6" t="n">
        <v>-1333</v>
      </c>
      <c s="6" r="F6" t="n">
        <v>-1333</v>
      </c>
    </row>
    <row spans="1:7" r="7">
      <c s="4" r="A7" t="s">
        <v>129</v>
      </c>
      <c s="6" r="C7" t="n">
        <v>0</v>
      </c>
      <c s="6" r="D7" t="n">
        <v>13801</v>
      </c>
    </row>
    <row spans="1:7" r="8">
      <c s="4" r="A8" t="s">
        <v>130</v>
      </c>
      <c s="6" r="B8" t="n">
        <v>25</v>
      </c>
      <c s="7" r="C8" t="n">
        <v>0</v>
      </c>
      <c s="7" r="D8" t="n">
        <v>0</v>
      </c>
      <c s="6" r="E8" t="n">
        <v>25</v>
      </c>
      <c s="6" r="F8" t="n">
        <v>0</v>
      </c>
      <c s="6" r="G8" t="n">
        <v>0</v>
      </c>
    </row>
    <row spans="1:7" r="9">
      <c s="4" r="A9" t="s">
        <v>131</v>
      </c>
      <c s="6" r="C9" t="n">
        <v>0</v>
      </c>
      <c s="6" r="D9" t="n">
        <v>264814</v>
      </c>
    </row>
    <row spans="1:7" r="10">
      <c s="4" r="A10" t="s">
        <v>132</v>
      </c>
      <c s="6" r="B10" t="n">
        <v>524</v>
      </c>
      <c s="7" r="C10" t="n">
        <v>0</v>
      </c>
      <c s="7" r="D10" t="n">
        <v>0</v>
      </c>
      <c s="6" r="E10" t="n">
        <v>524</v>
      </c>
      <c s="6" r="F10" t="n">
        <v>0</v>
      </c>
      <c s="6" r="G10" t="n">
        <v>0</v>
      </c>
    </row>
    <row spans="1:7" r="11">
      <c s="4" r="A11" t="s">
        <v>133</v>
      </c>
      <c s="6" r="D11" t="n">
        <v>8905</v>
      </c>
    </row>
    <row spans="1:7" r="12">
      <c s="4" r="A12" t="s">
        <v>134</v>
      </c>
      <c s="6" r="B12" t="n">
        <v>57</v>
      </c>
      <c s="7" r="C12" t="n">
        <v>0</v>
      </c>
      <c s="7" r="D12" t="n">
        <v>0</v>
      </c>
      <c s="6" r="E12" t="n">
        <v>57</v>
      </c>
      <c s="6" r="F12" t="n">
        <v>0</v>
      </c>
      <c s="6" r="G12" t="n">
        <v>0</v>
      </c>
    </row>
    <row spans="1:7" r="13">
      <c s="4" r="A13" t="s">
        <v>135</v>
      </c>
      <c s="6" r="C13" t="n">
        <v>4520</v>
      </c>
      <c s="6" r="D13" t="n">
        <v>36450</v>
      </c>
    </row>
    <row spans="1:7" r="14">
      <c s="4" r="A14" t="s">
        <v>136</v>
      </c>
      <c s="6" r="B14" t="n">
        <v>0</v>
      </c>
      <c s="7" r="C14" t="n">
        <v>-226</v>
      </c>
      <c s="4" r="D14" t="s">
        <v>57</v>
      </c>
      <c s="6" r="E14" t="n">
        <v>226</v>
      </c>
      <c s="6" r="F14" t="n">
        <v>0</v>
      </c>
      <c s="6" r="G14" t="n">
        <v>0</v>
      </c>
    </row>
    <row spans="1:7" r="15">
      <c s="4" r="A15" t="s">
        <v>137</v>
      </c>
      <c s="6" r="B15" t="n">
        <v>31</v>
      </c>
      <c s="6" r="E15" t="n">
        <v>31</v>
      </c>
      <c s="6" r="F15" t="n">
        <v>0</v>
      </c>
      <c s="6" r="G15" t="n">
        <v>0</v>
      </c>
    </row>
    <row spans="1:7" r="16">
      <c s="4" r="A16" t="s">
        <v>138</v>
      </c>
      <c s="6" r="B16" t="n">
        <v>-1723</v>
      </c>
    </row>
    <row spans="1:7" r="17">
      <c s="4" r="A17" t="s">
        <v>139</v>
      </c>
      <c s="6" r="C17" t="n">
        <v>295480</v>
      </c>
      <c s="6" r="D17" t="n">
        <v>18359397</v>
      </c>
    </row>
    <row spans="1:7" r="18">
      <c s="4" r="A18" t="s">
        <v>140</v>
      </c>
      <c s="6" r="B18" t="n">
        <v>39596</v>
      </c>
      <c s="7" r="C18" t="n">
        <v>14674</v>
      </c>
      <c s="7" r="D18" t="n">
        <v>1</v>
      </c>
      <c s="6" r="E18" t="n">
        <v>90993</v>
      </c>
      <c s="6" r="F18" t="n">
        <v>-56537</v>
      </c>
      <c s="6" r="G18" t="n">
        <v>-9535</v>
      </c>
    </row>
    <row spans="1:7" r="19">
      <c s="3" r="A19" t="s">
        <v>126</v>
      </c>
    </row>
    <row spans="1:7" r="20">
      <c s="4" r="A20" t="s">
        <v>127</v>
      </c>
      <c s="6" r="B20" t="n">
        <v>-2582</v>
      </c>
      <c s="6" r="F20" t="n">
        <v>-2582</v>
      </c>
    </row>
    <row spans="1:7" r="21">
      <c s="4" r="A21" t="s">
        <v>128</v>
      </c>
      <c s="6" r="B21" t="n">
        <v>-386</v>
      </c>
      <c s="6" r="F21" t="n">
        <v>-386</v>
      </c>
    </row>
    <row spans="1:7" r="22">
      <c s="4" r="A22" t="s">
        <v>129</v>
      </c>
      <c s="6" r="C22" t="n">
        <v>0</v>
      </c>
      <c s="6" r="D22" t="n">
        <v>103301</v>
      </c>
    </row>
    <row spans="1:7" r="23">
      <c s="4" r="A23" t="s">
        <v>130</v>
      </c>
      <c s="6" r="B23" t="n">
        <v>96</v>
      </c>
      <c s="7" r="C23" t="n">
        <v>0</v>
      </c>
      <c s="7" r="D23" t="n">
        <v>0</v>
      </c>
      <c s="6" r="E23" t="n">
        <v>96</v>
      </c>
      <c s="6" r="F23" t="n">
        <v>0</v>
      </c>
      <c s="6" r="G23" t="n">
        <v>0</v>
      </c>
    </row>
    <row spans="1:7" r="24">
      <c s="4" r="A24" t="s">
        <v>131</v>
      </c>
      <c s="6" r="C24" t="n">
        <v>0</v>
      </c>
      <c s="6" r="D24" t="n">
        <v>44396</v>
      </c>
    </row>
    <row spans="1:7" r="25">
      <c s="4" r="A25" t="s">
        <v>132</v>
      </c>
      <c s="6" r="B25" t="n">
        <v>48</v>
      </c>
      <c s="7" r="C25" t="n">
        <v>0</v>
      </c>
      <c s="7" r="D25" t="n">
        <v>0</v>
      </c>
      <c s="6" r="E25" t="n">
        <v>48</v>
      </c>
      <c s="6" r="F25" t="n">
        <v>0</v>
      </c>
      <c s="6" r="G25" t="n">
        <v>0</v>
      </c>
    </row>
    <row spans="1:7" r="26">
      <c s="4" r="A26" t="s">
        <v>133</v>
      </c>
      <c s="6" r="D26" t="n">
        <v>0</v>
      </c>
    </row>
    <row spans="1:7" r="27">
      <c s="4" r="A27" t="s">
        <v>134</v>
      </c>
      <c s="6" r="B27" t="n">
        <v>15</v>
      </c>
      <c s="7" r="C27" t="n">
        <v>0</v>
      </c>
      <c s="7" r="D27" t="n">
        <v>0</v>
      </c>
      <c s="6" r="E27" t="n">
        <v>15</v>
      </c>
      <c s="6" r="F27" t="n">
        <v>0</v>
      </c>
      <c s="6" r="G27" t="n">
        <v>0</v>
      </c>
    </row>
    <row spans="1:7" r="28">
      <c s="4" r="A28" t="s">
        <v>137</v>
      </c>
      <c s="6" r="B28" t="n">
        <v>12</v>
      </c>
      <c s="6" r="E28" t="n">
        <v>12</v>
      </c>
      <c s="6" r="F28" t="n">
        <v>0</v>
      </c>
      <c s="6" r="G28" t="n">
        <v>0</v>
      </c>
    </row>
    <row spans="1:7" r="29">
      <c s="4" r="A29" t="s">
        <v>138</v>
      </c>
      <c s="6" r="B29" t="n">
        <v>148</v>
      </c>
      <c s="6" r="G29" t="n">
        <v>148</v>
      </c>
    </row>
    <row spans="1:7" r="30">
      <c s="4" r="A30" t="s">
        <v>141</v>
      </c>
      <c s="6" r="C30" t="n">
        <v>295480</v>
      </c>
      <c s="6" r="D30" t="n">
        <v>18507094</v>
      </c>
    </row>
    <row spans="1:7" r="31">
      <c s="4" r="A31" t="s">
        <v>142</v>
      </c>
      <c s="7" r="B31" t="n">
        <v>36947</v>
      </c>
      <c s="7" r="C31" t="n">
        <v>14674</v>
      </c>
      <c s="7" r="D31" t="n">
        <v>1</v>
      </c>
      <c s="7" r="E31" t="n">
        <v>91164</v>
      </c>
      <c s="7" r="F31" t="n">
        <v>-59505</v>
      </c>
      <c s="7" r="G31" t="n">
        <v>-93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30</v>
      </c>
    </row>
    <row spans="1:3" r="2">
      <c s="3" r="A2" t="s">
        <v>435</v>
      </c>
    </row>
    <row spans="1:3" r="3">
      <c s="4" r="A3" t="s">
        <v>436</v>
      </c>
      <c s="7" r="B3" t="n">
        <v>127657</v>
      </c>
      <c s="7" r="C3" t="n">
        <v>112426</v>
      </c>
    </row>
    <row spans="1:3" r="4">
      <c s="4" r="A4" t="s">
        <v>437</v>
      </c>
      <c s="6" r="B4" t="n">
        <v>129610</v>
      </c>
      <c s="6" r="C4" t="n">
        <v>114520</v>
      </c>
    </row>
    <row spans="1:3" r="5">
      <c s="4" r="A5" t="s">
        <v>340</v>
      </c>
      <c s="6" r="C5" t="n">
        <v>-4903</v>
      </c>
    </row>
    <row spans="1:3" r="6">
      <c s="4" r="A6" t="s">
        <v>49</v>
      </c>
      <c s="6" r="B6" t="n">
        <v>0</v>
      </c>
      <c s="6" r="C6" t="n">
        <v>0</v>
      </c>
    </row>
    <row spans="1:3" r="7">
      <c s="4" r="A7" t="s">
        <v>438</v>
      </c>
      <c s="6" r="B7" t="n">
        <v>127657</v>
      </c>
      <c s="6" r="C7" t="n">
        <v>112426</v>
      </c>
    </row>
    <row spans="1:3" r="8">
      <c s="4" r="A8" t="s">
        <v>439</v>
      </c>
    </row>
    <row spans="1:3" r="9">
      <c s="3" r="A9" t="s">
        <v>435</v>
      </c>
    </row>
    <row spans="1:3" r="10">
      <c s="4" r="A10" t="s">
        <v>340</v>
      </c>
      <c s="6" r="B10" t="n">
        <v>-1953</v>
      </c>
      <c s="6" r="C10" t="n">
        <v>-2094</v>
      </c>
    </row>
    <row spans="1:3" r="11">
      <c s="4" r="A11" t="s">
        <v>440</v>
      </c>
    </row>
    <row spans="1:3" r="12">
      <c s="3" r="A12" t="s">
        <v>435</v>
      </c>
    </row>
    <row spans="1:3" r="13">
      <c s="4" r="A13" t="s">
        <v>437</v>
      </c>
      <c s="6" r="B13" t="n">
        <v>50708</v>
      </c>
      <c s="6" r="C13" t="n">
        <v>43120</v>
      </c>
    </row>
    <row spans="1:3" r="14">
      <c s="4" r="A14" t="s">
        <v>441</v>
      </c>
    </row>
    <row spans="1:3" r="15">
      <c s="3" r="A15" t="s">
        <v>435</v>
      </c>
    </row>
    <row spans="1:3" r="16">
      <c s="4" r="A16" t="s">
        <v>437</v>
      </c>
      <c s="7" r="B16" t="n">
        <v>78902</v>
      </c>
      <c s="7" r="C16" t="n">
        <v>71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2</v>
      </c>
      <c s="2" r="B1" t="s">
        <v>2</v>
      </c>
      <c s="2" r="C1" t="s">
        <v>30</v>
      </c>
      <c s="2" r="D1" t="s">
        <v>443</v>
      </c>
    </row>
    <row spans="1:4" r="2">
      <c s="3" r="A2" t="s">
        <v>444</v>
      </c>
    </row>
    <row spans="1:4" r="3">
      <c s="4" r="A3" t="s">
        <v>445</v>
      </c>
      <c s="4" r="D3" t="s">
        <v>446</v>
      </c>
    </row>
    <row spans="1:4" r="4">
      <c s="4" r="A4" t="s">
        <v>447</v>
      </c>
      <c s="4" r="D4" t="s">
        <v>448</v>
      </c>
    </row>
    <row spans="1:4" r="5">
      <c s="4" r="A5" t="s">
        <v>449</v>
      </c>
    </row>
    <row spans="1:4" r="6">
      <c s="3" r="A6" t="s">
        <v>444</v>
      </c>
    </row>
    <row spans="1:4" r="7">
      <c s="4" r="A7" t="s">
        <v>450</v>
      </c>
      <c s="4" r="B7" t="s">
        <v>451</v>
      </c>
      <c s="4" r="C7" t="s">
        <v>452</v>
      </c>
    </row>
    <row spans="1:4" r="8">
      <c s="4" r="A8" t="s">
        <v>453</v>
      </c>
    </row>
    <row spans="1:4" r="9">
      <c s="3" r="A9" t="s">
        <v>444</v>
      </c>
    </row>
    <row spans="1:4" r="10">
      <c s="4" r="A10" t="s">
        <v>450</v>
      </c>
      <c s="4" r="B10" t="s">
        <v>454</v>
      </c>
      <c s="4" r="C10" t="s">
        <v>455</v>
      </c>
    </row>
    <row spans="1:4" r="11">
      <c s="4" r="A11" t="s">
        <v>456</v>
      </c>
    </row>
    <row spans="1:4" r="12">
      <c s="3" r="A12" t="s">
        <v>444</v>
      </c>
    </row>
    <row spans="1:4" r="13">
      <c s="4" r="A13" t="s">
        <v>457</v>
      </c>
      <c s="7" r="B13" t="n">
        <v>39946</v>
      </c>
    </row>
    <row spans="1:4" r="14">
      <c s="4" r="A14" t="s">
        <v>458</v>
      </c>
    </row>
    <row spans="1:4" r="15">
      <c s="3" r="A15" t="s">
        <v>444</v>
      </c>
    </row>
    <row spans="1:4" r="16">
      <c s="4" r="A16" t="s">
        <v>459</v>
      </c>
      <c s="7" r="D16" t="n">
        <v>80000</v>
      </c>
    </row>
    <row spans="1:4" r="17">
      <c s="4" r="A17" t="s">
        <v>460</v>
      </c>
    </row>
    <row spans="1:4" r="18">
      <c s="3" r="A18" t="s">
        <v>444</v>
      </c>
    </row>
    <row spans="1:4" r="19">
      <c s="4" r="A19" t="s">
        <v>459</v>
      </c>
      <c s="6" r="D19" t="n">
        <v>90000</v>
      </c>
    </row>
    <row spans="1:4" r="20">
      <c s="4" r="A20" t="s">
        <v>461</v>
      </c>
    </row>
    <row spans="1:4" r="21">
      <c s="3" r="A21" t="s">
        <v>444</v>
      </c>
    </row>
    <row spans="1:4" r="22">
      <c s="4" r="A22" t="s">
        <v>459</v>
      </c>
      <c s="6" r="D22" t="n">
        <v>9000</v>
      </c>
    </row>
    <row spans="1:4" r="23">
      <c s="4" r="A23" t="s">
        <v>462</v>
      </c>
    </row>
    <row spans="1:4" r="24">
      <c s="3" r="A24" t="s">
        <v>444</v>
      </c>
    </row>
    <row spans="1:4" r="25">
      <c s="4" r="A25" t="s">
        <v>459</v>
      </c>
      <c s="7" r="D25" t="n">
        <v>8000</v>
      </c>
    </row>
    <row spans="1:4" r="26">
      <c s="4" r="A26" t="s">
        <v>363</v>
      </c>
    </row>
    <row spans="1:4" r="27">
      <c s="3" r="A27" t="s">
        <v>444</v>
      </c>
    </row>
    <row spans="1:4" r="28">
      <c s="4" r="A28" t="s">
        <v>445</v>
      </c>
      <c s="4" r="D28" t="s">
        <v>4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4</v>
      </c>
      <c s="2" r="B1" t="s">
        <v>465</v>
      </c>
      <c s="2" r="C1" t="s">
        <v>2</v>
      </c>
      <c s="2" r="D1" t="s">
        <v>30</v>
      </c>
    </row>
    <row spans="1:4" r="2">
      <c s="3" r="A2" t="s">
        <v>444</v>
      </c>
    </row>
    <row spans="1:4" r="3">
      <c s="4" r="A3" t="s">
        <v>466</v>
      </c>
      <c s="7" r="C3" t="n">
        <v>75488</v>
      </c>
      <c s="7" r="D3" t="n">
        <v>75317</v>
      </c>
    </row>
    <row spans="1:4" r="4">
      <c s="4" r="A4" t="s">
        <v>437</v>
      </c>
      <c s="6" r="C4" t="n">
        <v>129610</v>
      </c>
      <c s="6" r="D4" t="n">
        <v>114520</v>
      </c>
    </row>
    <row spans="1:4" r="5">
      <c s="4" r="A5" t="s">
        <v>340</v>
      </c>
      <c s="6" r="D5" t="n">
        <v>-4903</v>
      </c>
    </row>
    <row spans="1:4" r="6">
      <c s="4" r="A6" t="s">
        <v>50</v>
      </c>
      <c s="6" r="C6" t="n">
        <v>0</v>
      </c>
      <c s="6" r="D6" t="n">
        <v>0</v>
      </c>
    </row>
    <row spans="1:4" r="7">
      <c s="4" r="A7" t="s">
        <v>53</v>
      </c>
      <c s="6" r="C7" t="n">
        <v>75488</v>
      </c>
      <c s="6" r="D7" t="n">
        <v>75317</v>
      </c>
    </row>
    <row spans="1:4" r="8">
      <c s="4" r="A8" t="s">
        <v>467</v>
      </c>
    </row>
    <row spans="1:4" r="9">
      <c s="3" r="A9" t="s">
        <v>444</v>
      </c>
    </row>
    <row spans="1:4" r="10">
      <c s="4" r="A10" t="s">
        <v>437</v>
      </c>
      <c s="6" r="C10" t="n">
        <v>78126</v>
      </c>
      <c s="6" r="D10" t="n">
        <v>78126</v>
      </c>
    </row>
    <row spans="1:4" r="11">
      <c s="4" r="A11" t="s">
        <v>340</v>
      </c>
      <c s="6" r="C11" t="n">
        <v>-2638</v>
      </c>
      <c s="6" r="D11" t="n">
        <v>-2809</v>
      </c>
    </row>
    <row spans="1:4" r="12">
      <c s="4" r="A12" t="s">
        <v>468</v>
      </c>
    </row>
    <row spans="1:4" r="13">
      <c s="3" r="A13" t="s">
        <v>444</v>
      </c>
    </row>
    <row spans="1:4" r="14">
      <c s="4" r="A14" t="s">
        <v>466</v>
      </c>
      <c s="6" r="C14" t="n">
        <v>39826</v>
      </c>
      <c s="6" r="D14" t="n">
        <v>39826</v>
      </c>
    </row>
    <row spans="1:4" r="15">
      <c s="4" r="A15" t="s">
        <v>469</v>
      </c>
    </row>
    <row spans="1:4" r="16">
      <c s="3" r="A16" t="s">
        <v>444</v>
      </c>
    </row>
    <row spans="1:4" r="17">
      <c s="4" r="A17" t="s">
        <v>466</v>
      </c>
      <c s="7" r="C17" t="n">
        <v>38300</v>
      </c>
      <c s="7" r="D17" t="n">
        <v>38300</v>
      </c>
    </row>
    <row spans="1:4" r="18">
      <c s="4" r="A18" t="s">
        <v>470</v>
      </c>
    </row>
    <row spans="1:4" r="19">
      <c s="3" r="A19" t="s">
        <v>444</v>
      </c>
    </row>
    <row spans="1:4" r="20">
      <c s="4" r="A20" t="s">
        <v>471</v>
      </c>
      <c s="4" r="B20" t="s">
        <v>472</v>
      </c>
    </row>
    <row spans="1:4" r="21">
      <c s="4" r="A21" t="s">
        <v>473</v>
      </c>
    </row>
    <row spans="1:4" r="22">
      <c s="3" r="A22" t="s">
        <v>444</v>
      </c>
    </row>
    <row spans="1:4" r="23">
      <c s="4" r="A23" t="s">
        <v>471</v>
      </c>
      <c s="4" r="B23" t="s">
        <v>472</v>
      </c>
    </row>
    <row spans="1:4" r="24">
      <c s="4" r="A24" t="s">
        <v>474</v>
      </c>
    </row>
    <row spans="1:4" r="25">
      <c s="3" r="A25" t="s">
        <v>444</v>
      </c>
    </row>
    <row spans="1:4" r="26">
      <c s="4" r="A26" t="s">
        <v>471</v>
      </c>
      <c s="4" r="B26" t="s">
        <v>475</v>
      </c>
    </row>
    <row spans="1:4" r="27">
      <c s="4" r="A27" t="s">
        <v>476</v>
      </c>
    </row>
    <row spans="1:4" r="28">
      <c s="3" r="A28" t="s">
        <v>444</v>
      </c>
    </row>
    <row spans="1:4" r="29">
      <c s="4" r="A29" t="s">
        <v>471</v>
      </c>
      <c s="4" r="B29" t="s">
        <v>4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77</v>
      </c>
      <c s="2" r="B1" t="s">
        <v>478</v>
      </c>
      <c s="2" r="C1" t="s">
        <v>465</v>
      </c>
      <c s="2" r="D1" t="s">
        <v>2</v>
      </c>
      <c s="2" r="E1" t="s">
        <v>30</v>
      </c>
      <c s="2" r="F1" t="s">
        <v>443</v>
      </c>
      <c s="2" r="G1" t="s">
        <v>479</v>
      </c>
    </row>
    <row spans="1:7" r="2">
      <c s="3" r="A2" t="s">
        <v>444</v>
      </c>
    </row>
    <row spans="1:7" r="3">
      <c s="4" r="A3" t="s">
        <v>480</v>
      </c>
      <c s="4" r="C3" t="s">
        <v>481</v>
      </c>
    </row>
    <row spans="1:7" r="4">
      <c s="4" r="A4" t="s">
        <v>482</v>
      </c>
      <c s="4" r="C4" t="s">
        <v>481</v>
      </c>
    </row>
    <row spans="1:7" r="5">
      <c s="4" r="A5" t="s">
        <v>456</v>
      </c>
    </row>
    <row spans="1:7" r="6">
      <c s="3" r="A6" t="s">
        <v>444</v>
      </c>
    </row>
    <row spans="1:7" r="7">
      <c s="4" r="A7" t="s">
        <v>457</v>
      </c>
      <c s="7" r="G7" t="n">
        <v>32500000</v>
      </c>
    </row>
    <row spans="1:7" r="8">
      <c s="4" r="A8" t="s">
        <v>483</v>
      </c>
    </row>
    <row spans="1:7" r="9">
      <c s="3" r="A9" t="s">
        <v>444</v>
      </c>
    </row>
    <row spans="1:7" r="10">
      <c s="4" r="A10" t="s">
        <v>450</v>
      </c>
      <c s="4" r="D10" t="s">
        <v>484</v>
      </c>
      <c s="4" r="E10" t="s">
        <v>484</v>
      </c>
    </row>
    <row spans="1:7" r="11">
      <c s="4" r="A11" t="s">
        <v>485</v>
      </c>
      <c s="6" r="G11" t="n">
        <v>34200000</v>
      </c>
    </row>
    <row spans="1:7" r="12">
      <c s="4" r="A12" t="s">
        <v>486</v>
      </c>
      <c s="7" r="B12" t="n">
        <v>5626000</v>
      </c>
    </row>
    <row spans="1:7" r="13">
      <c s="4" r="A13" t="s">
        <v>487</v>
      </c>
    </row>
    <row spans="1:7" r="14">
      <c s="3" r="A14" t="s">
        <v>444</v>
      </c>
    </row>
    <row spans="1:7" r="15">
      <c s="4" r="A15" t="s">
        <v>450</v>
      </c>
      <c s="4" r="D15" t="s">
        <v>484</v>
      </c>
      <c s="4" r="E15" t="s">
        <v>484</v>
      </c>
    </row>
    <row spans="1:7" r="16">
      <c s="4" r="A16" t="s">
        <v>485</v>
      </c>
      <c s="7" r="G16" t="n">
        <v>38300000</v>
      </c>
    </row>
    <row spans="1:7" r="17">
      <c s="4" r="A17" t="s">
        <v>488</v>
      </c>
    </row>
    <row spans="1:7" r="18">
      <c s="3" r="A18" t="s">
        <v>444</v>
      </c>
    </row>
    <row spans="1:7" r="19">
      <c s="4" r="A19" t="s">
        <v>471</v>
      </c>
      <c s="4" r="C19" t="s">
        <v>472</v>
      </c>
    </row>
    <row spans="1:7" r="20">
      <c s="4" r="A20" t="s">
        <v>489</v>
      </c>
    </row>
    <row spans="1:7" r="21">
      <c s="3" r="A21" t="s">
        <v>444</v>
      </c>
    </row>
    <row spans="1:7" r="22">
      <c s="4" r="A22" t="s">
        <v>471</v>
      </c>
      <c s="4" r="C22" t="s">
        <v>472</v>
      </c>
    </row>
    <row spans="1:7" r="23">
      <c s="4" r="A23" t="s">
        <v>490</v>
      </c>
    </row>
    <row spans="1:7" r="24">
      <c s="3" r="A24" t="s">
        <v>444</v>
      </c>
    </row>
    <row spans="1:7" r="25">
      <c s="4" r="A25" t="s">
        <v>471</v>
      </c>
      <c s="4" r="C25" t="s">
        <v>475</v>
      </c>
    </row>
    <row spans="1:7" r="26">
      <c s="4" r="A26" t="s">
        <v>491</v>
      </c>
    </row>
    <row spans="1:7" r="27">
      <c s="3" r="A27" t="s">
        <v>444</v>
      </c>
    </row>
    <row spans="1:7" r="28">
      <c s="4" r="A28" t="s">
        <v>471</v>
      </c>
      <c s="4" r="C28" t="s">
        <v>475</v>
      </c>
    </row>
    <row spans="1:7" r="29">
      <c s="4" r="A29" t="s">
        <v>492</v>
      </c>
    </row>
    <row spans="1:7" r="30">
      <c s="3" r="A30" t="s">
        <v>444</v>
      </c>
    </row>
    <row spans="1:7" r="31">
      <c s="4" r="A31" t="s">
        <v>457</v>
      </c>
      <c s="7" r="F31" t="n">
        <v>22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r="A1" t="s">
        <v>493</v>
      </c>
      <c s="2" r="B1" t="s">
        <v>1</v>
      </c>
    </row>
    <row spans="1:4" r="2">
      <c s="2" r="B2" t="s">
        <v>2</v>
      </c>
      <c s="2" r="C2" t="s">
        <v>77</v>
      </c>
      <c s="2" r="D2" t="s">
        <v>30</v>
      </c>
    </row>
    <row spans="1:4" r="3">
      <c s="3" r="A3" t="s">
        <v>494</v>
      </c>
    </row>
    <row spans="1:4" r="4">
      <c s="4" r="A4" t="s">
        <v>495</v>
      </c>
      <c s="7" r="B4" t="n">
        <v>131</v>
      </c>
      <c s="7" r="C4" t="n">
        <v>168</v>
      </c>
    </row>
    <row spans="1:4" r="5">
      <c s="3" r="A5" t="s">
        <v>496</v>
      </c>
    </row>
    <row spans="1:4" r="6">
      <c s="4" r="A6" t="s">
        <v>416</v>
      </c>
      <c s="6" r="B6" t="n">
        <v>615</v>
      </c>
    </row>
    <row spans="1:4" r="7">
      <c s="4" r="A7" t="s">
        <v>417</v>
      </c>
      <c s="6" r="B7" t="n">
        <v>577</v>
      </c>
    </row>
    <row spans="1:4" r="8">
      <c s="4" r="A8" t="s">
        <v>418</v>
      </c>
      <c s="6" r="B8" t="n">
        <v>471</v>
      </c>
    </row>
    <row spans="1:4" r="9">
      <c s="4" r="A9" t="s">
        <v>419</v>
      </c>
      <c s="6" r="B9" t="n">
        <v>362</v>
      </c>
    </row>
    <row spans="1:4" r="10">
      <c s="4" r="A10" t="s">
        <v>420</v>
      </c>
      <c s="6" r="B10" t="n">
        <v>201</v>
      </c>
    </row>
    <row spans="1:4" r="11">
      <c s="4" r="A11" t="s">
        <v>497</v>
      </c>
      <c s="6" r="B11" t="n">
        <v>134</v>
      </c>
    </row>
    <row spans="1:4" r="12">
      <c s="4" r="A12" t="s">
        <v>118</v>
      </c>
      <c s="6" r="B12" t="n">
        <v>2360</v>
      </c>
    </row>
    <row spans="1:4" r="13">
      <c s="4" r="A13" t="s">
        <v>498</v>
      </c>
      <c s="6" r="B13" t="n">
        <v>289</v>
      </c>
      <c s="7" r="D13" t="n">
        <v>1526</v>
      </c>
    </row>
    <row spans="1:4" r="14">
      <c s="4" r="A14" t="s">
        <v>499</v>
      </c>
    </row>
    <row spans="1:4" r="15">
      <c s="3" r="A15" t="s">
        <v>494</v>
      </c>
    </row>
    <row spans="1:4" r="16">
      <c s="4" r="A16" t="s">
        <v>495</v>
      </c>
      <c s="6" r="B16" t="n">
        <v>131</v>
      </c>
      <c s="6" r="C16" t="n">
        <v>127</v>
      </c>
    </row>
    <row spans="1:4" r="17">
      <c s="4" r="A17" t="s">
        <v>500</v>
      </c>
    </row>
    <row spans="1:4" r="18">
      <c s="3" r="A18" t="s">
        <v>494</v>
      </c>
    </row>
    <row spans="1:4" r="19">
      <c s="4" r="A19" t="s">
        <v>495</v>
      </c>
      <c s="7" r="B19" t="n">
        <v>0</v>
      </c>
      <c s="7" r="C19" t="n">
        <v>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501</v>
      </c>
      <c s="2" r="B1" t="s">
        <v>2</v>
      </c>
      <c s="2" r="C1" t="s">
        <v>30</v>
      </c>
    </row>
    <row spans="1:3" r="2">
      <c s="4" r="A2" t="s">
        <v>502</v>
      </c>
    </row>
    <row spans="1:3" r="3">
      <c s="3" r="A3" t="s">
        <v>503</v>
      </c>
    </row>
    <row spans="1:3" r="4">
      <c s="4" r="A4" t="s">
        <v>504</v>
      </c>
      <c s="7" r="B4" t="n">
        <v>421</v>
      </c>
      <c s="7" r="C4" t="n">
        <v>2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05</v>
      </c>
      <c s="2" r="B1" t="s">
        <v>506</v>
      </c>
      <c s="2" r="C1" t="s">
        <v>507</v>
      </c>
      <c s="2" r="D1" t="s">
        <v>508</v>
      </c>
      <c s="2" r="E1" t="s">
        <v>2</v>
      </c>
      <c s="2" r="F1" t="s">
        <v>77</v>
      </c>
      <c s="2" r="G1" t="s">
        <v>30</v>
      </c>
    </row>
    <row spans="1:7" r="2">
      <c s="3" r="A2" t="s">
        <v>509</v>
      </c>
    </row>
    <row spans="1:7" r="3">
      <c s="4" r="A3" t="s">
        <v>510</v>
      </c>
      <c s="6" r="B3" t="n">
        <v>2800000</v>
      </c>
    </row>
    <row spans="1:7" r="4">
      <c s="4" r="A4" t="s">
        <v>511</v>
      </c>
      <c s="7" r="B4" t="n">
        <v>6</v>
      </c>
    </row>
    <row spans="1:7" r="5">
      <c s="4" r="A5" t="s">
        <v>512</v>
      </c>
      <c s="7" r="B5" t="n">
        <v>15525</v>
      </c>
    </row>
    <row spans="1:7" r="6">
      <c s="4" r="A6" t="s">
        <v>513</v>
      </c>
      <c s="6" r="C6" t="n">
        <v>1305963</v>
      </c>
    </row>
    <row spans="1:7" r="7">
      <c s="4" r="A7" t="s">
        <v>514</v>
      </c>
      <c s="10" r="C7" t="n">
        <v>5.175</v>
      </c>
    </row>
    <row spans="1:7" r="8">
      <c s="4" r="A8" t="s">
        <v>73</v>
      </c>
      <c s="6" r="E8" t="n">
        <v>1000000</v>
      </c>
      <c s="6" r="G8" t="n">
        <v>1000000</v>
      </c>
    </row>
    <row spans="1:7" r="9">
      <c s="4" r="A9" t="s">
        <v>515</v>
      </c>
      <c s="6" r="E9" t="n">
        <v>295480</v>
      </c>
      <c s="6" r="G9" t="n">
        <v>295480</v>
      </c>
    </row>
    <row spans="1:7" r="10">
      <c s="4" r="A10" t="s">
        <v>516</v>
      </c>
      <c s="4" r="E10" t="s">
        <v>517</v>
      </c>
      <c s="4" r="F10" t="s">
        <v>518</v>
      </c>
    </row>
    <row spans="1:7" r="11">
      <c s="4" r="A11" t="s">
        <v>128</v>
      </c>
      <c s="7" r="E11" t="n">
        <v>2306</v>
      </c>
      <c s="7" r="G11" t="n">
        <v>1920</v>
      </c>
    </row>
    <row spans="1:7" r="12">
      <c s="4" r="A12" t="s">
        <v>519</v>
      </c>
    </row>
    <row spans="1:7" r="13">
      <c s="3" r="A13" t="s">
        <v>509</v>
      </c>
    </row>
    <row spans="1:7" r="14">
      <c s="4" r="A14" t="s">
        <v>73</v>
      </c>
      <c s="6" r="E14" t="n">
        <v>1000000</v>
      </c>
    </row>
    <row spans="1:7" r="15">
      <c s="4" r="A15" t="s">
        <v>515</v>
      </c>
      <c s="6" r="D15" t="n">
        <v>300000</v>
      </c>
    </row>
    <row spans="1:7" r="16">
      <c s="4" r="A16" t="s">
        <v>516</v>
      </c>
      <c s="4" r="D16" t="s">
        <v>520</v>
      </c>
    </row>
    <row spans="1:7" r="17">
      <c s="4" r="A17" t="s">
        <v>521</v>
      </c>
      <c s="7" r="D17" t="n">
        <v>50</v>
      </c>
    </row>
    <row spans="1:7" r="18">
      <c s="4" r="A18" t="s">
        <v>522</v>
      </c>
      <c s="4" r="D18" t="s">
        <v>523</v>
      </c>
    </row>
    <row spans="1:7" r="19">
      <c s="4" r="A19" t="s">
        <v>524</v>
      </c>
      <c s="11" r="D19" t="n">
        <v>6.2</v>
      </c>
      <c s="9" r="G19" t="n">
        <v>6.2</v>
      </c>
    </row>
    <row spans="1:7" r="20">
      <c s="4" r="A20" t="s">
        <v>525</v>
      </c>
      <c s="12" r="D20" t="n">
        <v>8.065</v>
      </c>
    </row>
    <row spans="1:7" r="21">
      <c s="4" r="A21" t="s">
        <v>526</v>
      </c>
      <c s="4" r="D21" t="s">
        <v>527</v>
      </c>
    </row>
    <row spans="1:7" r="22">
      <c s="4" r="A22" t="s">
        <v>528</v>
      </c>
      <c s="4" r="D22" t="s">
        <v>357</v>
      </c>
    </row>
    <row spans="1:7" r="23">
      <c s="4" r="A23" t="s">
        <v>529</v>
      </c>
      <c s="9" r="D23" t="n">
        <v>8.5</v>
      </c>
    </row>
    <row spans="1:7" r="24">
      <c s="4" r="A24" t="s">
        <v>530</v>
      </c>
    </row>
    <row spans="1:7" r="25">
      <c s="3" r="A25" t="s">
        <v>509</v>
      </c>
    </row>
    <row spans="1:7" r="26">
      <c s="4" r="A26" t="s">
        <v>516</v>
      </c>
      <c s="4" r="D26" t="s">
        <v>531</v>
      </c>
    </row>
    <row spans="1:7" r="27">
      <c s="4" r="A27" t="s">
        <v>532</v>
      </c>
    </row>
    <row spans="1:7" r="28">
      <c s="3" r="A28" t="s">
        <v>509</v>
      </c>
    </row>
    <row spans="1:7" r="29">
      <c s="4" r="A29" t="s">
        <v>533</v>
      </c>
      <c s="6" r="E29" t="n">
        <v>5088</v>
      </c>
    </row>
    <row spans="1:7" r="30">
      <c s="4" r="A30" t="s">
        <v>119</v>
      </c>
    </row>
    <row spans="1:7" r="31">
      <c s="3" r="A31" t="s">
        <v>509</v>
      </c>
    </row>
    <row spans="1:7" r="32">
      <c s="4" r="A32" t="s">
        <v>135</v>
      </c>
      <c s="6" r="G32" t="n">
        <v>45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AC89"/>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39"/>
    <col customWidth="1" max="5" min="5" width="20"/>
    <col customWidth="1" max="6" min="6" width="39"/>
    <col customWidth="1" max="7" min="7" width="37"/>
    <col customWidth="1" max="8" min="8" width="39"/>
    <col customWidth="1" max="9" min="9" width="14"/>
    <col customWidth="1" max="10" min="10" width="20"/>
    <col customWidth="1" max="11" min="11" width="14"/>
    <col customWidth="1" max="12" min="12" width="20"/>
    <col customWidth="1" max="13" min="13" width="20"/>
    <col customWidth="1" max="14" min="14" width="20"/>
    <col customWidth="1" max="15" min="15" width="20"/>
    <col customWidth="1" max="16" min="16" width="20"/>
    <col customWidth="1" max="17" min="17" width="20"/>
    <col customWidth="1" max="18" min="18" width="37"/>
    <col customWidth="1" max="19" min="19" width="31"/>
    <col customWidth="1" max="20" min="20" width="20"/>
    <col customWidth="1" max="21" min="21" width="27"/>
    <col customWidth="1" max="22" min="22" width="27"/>
    <col customWidth="1" max="23" min="23" width="20"/>
    <col customWidth="1" max="24" min="24" width="20"/>
    <col customWidth="1" max="25" min="25" width="20"/>
    <col customWidth="1" max="26" min="26" width="20"/>
    <col customWidth="1" max="27" min="27" width="23"/>
    <col customWidth="1" max="28" min="28" width="20"/>
    <col customWidth="1" max="29" min="29" width="24"/>
  </cols>
  <sheetData>
    <row spans="1:29" r="1">
      <c s="1" r="A1" t="s">
        <v>534</v>
      </c>
      <c s="2" r="B1" t="s">
        <v>535</v>
      </c>
      <c s="2" r="C1" t="s">
        <v>536</v>
      </c>
      <c s="2" r="D1" t="s">
        <v>537</v>
      </c>
      <c s="2" r="E1" t="s">
        <v>538</v>
      </c>
      <c s="2" r="F1" t="s">
        <v>539</v>
      </c>
      <c s="2" r="G1" t="s">
        <v>540</v>
      </c>
      <c s="2" r="H1" t="s">
        <v>541</v>
      </c>
      <c s="2" r="I1" t="s">
        <v>542</v>
      </c>
      <c s="2" r="J1" t="s">
        <v>543</v>
      </c>
      <c s="2" r="K1" t="s">
        <v>544</v>
      </c>
      <c s="2" r="L1" t="s">
        <v>545</v>
      </c>
      <c s="2" r="M1" t="s">
        <v>546</v>
      </c>
      <c s="2" r="N1" t="s">
        <v>547</v>
      </c>
      <c s="2" r="O1" t="s">
        <v>548</v>
      </c>
      <c s="2" r="P1" t="s">
        <v>547</v>
      </c>
      <c s="2" r="Q1" t="s">
        <v>549</v>
      </c>
      <c s="2" r="R1" t="s">
        <v>550</v>
      </c>
      <c s="2" r="S1" t="s">
        <v>551</v>
      </c>
      <c s="2" r="T1" t="s">
        <v>552</v>
      </c>
      <c s="2" r="U1" t="s">
        <v>553</v>
      </c>
      <c s="2" r="V1" t="s">
        <v>554</v>
      </c>
      <c s="2" r="W1" t="s">
        <v>555</v>
      </c>
      <c s="2" r="X1" t="s">
        <v>556</v>
      </c>
      <c s="2" r="Y1" t="s">
        <v>557</v>
      </c>
      <c s="2" r="Z1" t="s">
        <v>558</v>
      </c>
      <c s="2" r="AA1" t="s">
        <v>559</v>
      </c>
      <c s="2" r="AB1" t="s">
        <v>560</v>
      </c>
      <c s="2" r="AC1" t="s">
        <v>561</v>
      </c>
    </row>
    <row spans="1:29" r="2">
      <c s="3" r="A2" t="s">
        <v>562</v>
      </c>
    </row>
    <row spans="1:29" r="3">
      <c s="4" r="A3" t="s">
        <v>563</v>
      </c>
      <c s="10" r="AC3" t="n">
        <v>5.175</v>
      </c>
    </row>
    <row spans="1:29" r="4">
      <c s="4" r="A4" t="s">
        <v>564</v>
      </c>
    </row>
    <row spans="1:29" r="5">
      <c s="3" r="A5" t="s">
        <v>562</v>
      </c>
    </row>
    <row spans="1:29" r="6">
      <c s="4" r="A6" t="s">
        <v>565</v>
      </c>
      <c s="4" r="AA6" t="s">
        <v>566</v>
      </c>
    </row>
    <row spans="1:29" r="7">
      <c s="4" r="A7" t="s">
        <v>567</v>
      </c>
      <c s="4" r="R7" t="s">
        <v>568</v>
      </c>
    </row>
    <row spans="1:29" r="8">
      <c s="4" r="A8" t="s">
        <v>569</v>
      </c>
    </row>
    <row spans="1:29" r="9">
      <c s="3" r="A9" t="s">
        <v>562</v>
      </c>
    </row>
    <row spans="1:29" r="10">
      <c s="4" r="A10" t="s">
        <v>570</v>
      </c>
      <c s="9" r="R10" t="n">
        <v>5.99</v>
      </c>
      <c s="9" r="S10" t="n">
        <v>5.99</v>
      </c>
    </row>
    <row spans="1:29" r="11">
      <c s="4" r="A11" t="s">
        <v>532</v>
      </c>
    </row>
    <row spans="1:29" r="12">
      <c s="3" r="A12" t="s">
        <v>562</v>
      </c>
    </row>
    <row spans="1:29" r="13">
      <c s="4" r="A13" t="s">
        <v>571</v>
      </c>
      <c s="6" r="R13" t="n">
        <v>2500000</v>
      </c>
    </row>
    <row spans="1:29" r="14">
      <c s="4" r="A14" t="s">
        <v>572</v>
      </c>
      <c s="6" r="R14" t="n">
        <v>5088</v>
      </c>
    </row>
    <row spans="1:29" r="15">
      <c s="4" r="A15" t="s">
        <v>573</v>
      </c>
      <c s="6" r="O15" t="n">
        <v>12909</v>
      </c>
      <c s="6" r="R15" t="n">
        <v>44396</v>
      </c>
      <c s="6" r="T15" t="n">
        <v>15948</v>
      </c>
      <c s="6" r="U15" t="n">
        <v>92167</v>
      </c>
      <c s="6" r="V15" t="n">
        <v>26067</v>
      </c>
      <c s="6" r="W15" t="n">
        <v>19256</v>
      </c>
      <c s="6" r="X15" t="n">
        <v>10854</v>
      </c>
      <c s="6" r="Y15" t="n">
        <v>10722</v>
      </c>
      <c s="6" r="Z15" t="n">
        <v>14007</v>
      </c>
      <c s="6" r="AB15" t="n">
        <v>37144</v>
      </c>
    </row>
    <row spans="1:29" r="16">
      <c s="4" r="A16" t="s">
        <v>574</v>
      </c>
    </row>
    <row spans="1:29" r="17">
      <c s="3" r="A17" t="s">
        <v>562</v>
      </c>
    </row>
    <row spans="1:29" r="18">
      <c s="4" r="A18" t="s">
        <v>575</v>
      </c>
      <c s="6" r="D18" t="n">
        <v>111025</v>
      </c>
      <c s="6" r="N18" t="n">
        <v>478232</v>
      </c>
    </row>
    <row spans="1:29" r="19">
      <c s="4" r="A19" t="s">
        <v>576</v>
      </c>
      <c s="6" r="D19" t="n">
        <v>2</v>
      </c>
    </row>
    <row spans="1:29" r="20">
      <c s="4" r="A20" t="s">
        <v>577</v>
      </c>
    </row>
    <row spans="1:29" r="21">
      <c s="3" r="A21" t="s">
        <v>562</v>
      </c>
    </row>
    <row spans="1:29" r="22">
      <c s="4" r="A22" t="s">
        <v>578</v>
      </c>
      <c s="7" r="R22" t="n">
        <v>12000</v>
      </c>
      <c s="7" r="S22" t="n">
        <v>0</v>
      </c>
    </row>
    <row spans="1:29" r="23">
      <c s="4" r="A23" t="s">
        <v>579</v>
      </c>
      <c s="4" r="R23" t="s">
        <v>580</v>
      </c>
    </row>
    <row spans="1:29" r="24">
      <c s="4" r="A24" t="s">
        <v>581</v>
      </c>
      <c s="4" r="R24" t="s">
        <v>352</v>
      </c>
    </row>
    <row spans="1:29" r="25">
      <c s="4" r="A25" t="s">
        <v>582</v>
      </c>
      <c s="4" r="R25" t="s">
        <v>583</v>
      </c>
    </row>
    <row spans="1:29" r="26">
      <c s="4" r="A26" t="s">
        <v>584</v>
      </c>
      <c s="4" r="AA26" t="s">
        <v>585</v>
      </c>
    </row>
    <row spans="1:29" r="27">
      <c s="4" r="A27" t="s">
        <v>586</v>
      </c>
      <c s="4" r="AA27" t="s">
        <v>587</v>
      </c>
    </row>
    <row spans="1:29" r="28">
      <c s="4" r="A28" t="s">
        <v>588</v>
      </c>
      <c s="6" r="R28" t="n">
        <v>363019</v>
      </c>
    </row>
    <row spans="1:29" r="29">
      <c s="4" r="A29" t="s">
        <v>589</v>
      </c>
      <c s="6" r="P29" t="n">
        <v>236586</v>
      </c>
      <c s="6" r="Q29" t="n">
        <v>243199</v>
      </c>
    </row>
    <row spans="1:29" r="30">
      <c s="4" r="A30" t="s">
        <v>590</v>
      </c>
      <c s="6" r="U30" t="n">
        <v>306766</v>
      </c>
    </row>
    <row spans="1:29" r="31">
      <c s="4" r="A31" t="s">
        <v>591</v>
      </c>
    </row>
    <row spans="1:29" r="32">
      <c s="3" r="A32" t="s">
        <v>562</v>
      </c>
    </row>
    <row spans="1:29" r="33">
      <c s="4" r="A33" t="s">
        <v>575</v>
      </c>
      <c s="6" r="E33" t="n">
        <v>10559</v>
      </c>
      <c s="6" r="U33" t="n">
        <v>8905</v>
      </c>
    </row>
    <row spans="1:29" r="34">
      <c s="4" r="A34" t="s">
        <v>578</v>
      </c>
      <c s="7" r="U34" t="n">
        <v>15000</v>
      </c>
      <c s="7" r="V34" t="n">
        <v>12000</v>
      </c>
    </row>
    <row spans="1:29" r="35">
      <c s="4" r="A35" t="s">
        <v>592</v>
      </c>
      <c s="6" r="G35" t="n">
        <v>30050</v>
      </c>
    </row>
    <row spans="1:29" r="36">
      <c s="4" r="A36" t="s">
        <v>593</v>
      </c>
      <c s="7" r="G36" t="n">
        <v>204000</v>
      </c>
    </row>
    <row spans="1:29" r="37">
      <c s="4" r="A37" t="s">
        <v>570</v>
      </c>
      <c s="9" r="G37" t="n">
        <v>5.99</v>
      </c>
    </row>
    <row spans="1:29" r="38">
      <c s="4" r="A38" t="s">
        <v>594</v>
      </c>
    </row>
    <row spans="1:29" r="39">
      <c s="3" r="A39" t="s">
        <v>562</v>
      </c>
    </row>
    <row spans="1:29" r="40">
      <c s="4" r="A40" t="s">
        <v>579</v>
      </c>
      <c s="4" r="K40" t="s">
        <v>580</v>
      </c>
    </row>
    <row spans="1:29" r="41">
      <c s="4" r="A41" t="s">
        <v>595</v>
      </c>
    </row>
    <row spans="1:29" r="42">
      <c s="3" r="A42" t="s">
        <v>562</v>
      </c>
    </row>
    <row spans="1:29" r="43">
      <c s="4" r="A43" t="s">
        <v>579</v>
      </c>
      <c s="4" r="I43" t="s">
        <v>596</v>
      </c>
    </row>
    <row spans="1:29" r="44">
      <c s="4" r="A44" t="s">
        <v>597</v>
      </c>
    </row>
    <row spans="1:29" r="45">
      <c s="3" r="A45" t="s">
        <v>562</v>
      </c>
    </row>
    <row spans="1:29" r="46">
      <c s="4" r="A46" t="s">
        <v>575</v>
      </c>
      <c s="6" r="H46" t="n">
        <v>54337</v>
      </c>
    </row>
    <row spans="1:29" r="47">
      <c s="4" r="A47" t="s">
        <v>563</v>
      </c>
      <c s="9" r="H47" t="n">
        <v>5.55</v>
      </c>
    </row>
    <row spans="1:29" r="48">
      <c s="4" r="A48" t="s">
        <v>578</v>
      </c>
      <c s="7" r="R48" t="n">
        <v>7000</v>
      </c>
      <c s="6" r="S48" t="n">
        <v>26000</v>
      </c>
    </row>
    <row spans="1:29" r="49">
      <c s="4" r="A49" t="s">
        <v>576</v>
      </c>
      <c s="6" r="H49" t="n">
        <v>6</v>
      </c>
    </row>
    <row spans="1:29" r="50">
      <c s="4" r="A50" t="s">
        <v>579</v>
      </c>
      <c s="4" r="H50" t="s">
        <v>580</v>
      </c>
    </row>
    <row spans="1:29" r="51">
      <c s="4" r="A51" t="s">
        <v>598</v>
      </c>
    </row>
    <row spans="1:29" r="52">
      <c s="3" r="A52" t="s">
        <v>562</v>
      </c>
    </row>
    <row spans="1:29" r="53">
      <c s="4" r="A53" t="s">
        <v>575</v>
      </c>
      <c s="6" r="F53" t="n">
        <v>105189</v>
      </c>
    </row>
    <row spans="1:29" r="54">
      <c s="4" r="A54" t="s">
        <v>563</v>
      </c>
      <c s="9" r="F54" t="n">
        <v>5.9</v>
      </c>
    </row>
    <row spans="1:29" r="55">
      <c s="4" r="A55" t="s">
        <v>578</v>
      </c>
      <c s="6" r="R55" t="n">
        <v>49000</v>
      </c>
      <c s="6" r="S55" t="n">
        <v>63000</v>
      </c>
    </row>
    <row spans="1:29" r="56">
      <c s="4" r="A56" t="s">
        <v>576</v>
      </c>
      <c s="6" r="F56" t="n">
        <v>10</v>
      </c>
    </row>
    <row spans="1:29" r="57">
      <c s="4" r="A57" t="s">
        <v>579</v>
      </c>
      <c s="4" r="F57" t="s">
        <v>580</v>
      </c>
    </row>
    <row spans="1:29" r="58">
      <c s="4" r="A58" t="s">
        <v>599</v>
      </c>
    </row>
    <row spans="1:29" r="59">
      <c s="3" r="A59" t="s">
        <v>562</v>
      </c>
    </row>
    <row spans="1:29" r="60">
      <c s="4" r="A60" t="s">
        <v>575</v>
      </c>
      <c s="6" r="D60" t="n">
        <v>4429</v>
      </c>
    </row>
    <row spans="1:29" r="61">
      <c s="4" r="A61" t="s">
        <v>563</v>
      </c>
      <c s="9" r="D61" t="n">
        <v>2.19</v>
      </c>
    </row>
    <row spans="1:29" r="62">
      <c s="4" r="A62" t="s">
        <v>578</v>
      </c>
      <c s="6" r="R62" t="n">
        <v>1000</v>
      </c>
      <c s="6" r="S62" t="n">
        <v>0</v>
      </c>
    </row>
    <row spans="1:29" r="63">
      <c s="4" r="A63" t="s">
        <v>576</v>
      </c>
      <c s="6" r="D63" t="n">
        <v>1</v>
      </c>
    </row>
    <row spans="1:29" r="64">
      <c s="4" r="A64" t="s">
        <v>579</v>
      </c>
      <c s="4" r="D64" t="s">
        <v>580</v>
      </c>
    </row>
    <row spans="1:29" r="65">
      <c s="4" r="A65" t="s">
        <v>600</v>
      </c>
    </row>
    <row spans="1:29" r="66">
      <c s="3" r="A66" t="s">
        <v>562</v>
      </c>
    </row>
    <row spans="1:29" r="67">
      <c s="4" r="A67" t="s">
        <v>575</v>
      </c>
      <c s="6" r="D67" t="n">
        <v>10871</v>
      </c>
    </row>
    <row spans="1:29" r="68">
      <c s="4" r="A68" t="s">
        <v>563</v>
      </c>
      <c s="9" r="D68" t="n">
        <v>2.19</v>
      </c>
    </row>
    <row spans="1:29" r="69">
      <c s="4" r="A69" t="s">
        <v>578</v>
      </c>
      <c s="6" r="R69" t="n">
        <v>5000</v>
      </c>
      <c s="6" r="S69" t="n">
        <v>0</v>
      </c>
    </row>
    <row spans="1:29" r="70">
      <c s="4" r="A70" t="s">
        <v>576</v>
      </c>
      <c s="6" r="D70" t="n">
        <v>1</v>
      </c>
    </row>
    <row spans="1:29" r="71">
      <c s="4" r="A71" t="s">
        <v>579</v>
      </c>
      <c s="4" r="D71" t="s">
        <v>580</v>
      </c>
    </row>
    <row spans="1:29" r="72">
      <c s="4" r="A72" t="s">
        <v>601</v>
      </c>
    </row>
    <row spans="1:29" r="73">
      <c s="3" r="A73" t="s">
        <v>562</v>
      </c>
    </row>
    <row spans="1:29" r="74">
      <c s="4" r="A74" t="s">
        <v>575</v>
      </c>
      <c s="6" r="C74" t="n">
        <v>61622</v>
      </c>
      <c s="6" r="J74" t="n">
        <v>94993</v>
      </c>
      <c s="6" r="L74" t="n">
        <v>15153</v>
      </c>
      <c s="6" r="M74" t="n">
        <v>158325</v>
      </c>
    </row>
    <row spans="1:29" r="75">
      <c s="4" r="A75" t="s">
        <v>602</v>
      </c>
      <c s="6" r="AA75" t="n">
        <v>5</v>
      </c>
    </row>
    <row spans="1:29" r="76">
      <c s="4" r="A76" t="s">
        <v>603</v>
      </c>
    </row>
    <row spans="1:29" r="77">
      <c s="3" r="A77" t="s">
        <v>562</v>
      </c>
    </row>
    <row spans="1:29" r="78">
      <c s="4" r="A78" t="s">
        <v>575</v>
      </c>
      <c s="6" r="B78" t="n">
        <v>102301</v>
      </c>
    </row>
    <row spans="1:29" r="79">
      <c s="4" r="A79" t="s">
        <v>563</v>
      </c>
      <c s="9" r="B79" t="n">
        <v>0.92</v>
      </c>
    </row>
    <row spans="1:29" r="80">
      <c s="4" r="A80" t="s">
        <v>578</v>
      </c>
      <c s="7" r="R80" t="n">
        <v>5000</v>
      </c>
      <c s="7" r="S80" t="n">
        <v>0</v>
      </c>
    </row>
    <row spans="1:29" r="81">
      <c s="4" r="A81" t="s">
        <v>576</v>
      </c>
      <c s="6" r="B81" t="n">
        <v>1</v>
      </c>
    </row>
    <row spans="1:29" r="82">
      <c s="4" r="A82" t="s">
        <v>604</v>
      </c>
    </row>
    <row spans="1:29" r="83">
      <c s="3" r="A83" t="s">
        <v>562</v>
      </c>
    </row>
    <row spans="1:29" r="84">
      <c s="4" r="A84" t="s">
        <v>584</v>
      </c>
      <c s="4" r="U84" t="s">
        <v>605</v>
      </c>
    </row>
    <row spans="1:29" r="85">
      <c s="4" r="A85" t="s">
        <v>586</v>
      </c>
      <c s="4" r="U85" t="s">
        <v>606</v>
      </c>
    </row>
    <row spans="1:29" r="86">
      <c s="4" r="A86" t="s">
        <v>607</v>
      </c>
    </row>
    <row spans="1:29" r="87">
      <c s="3" r="A87" t="s">
        <v>562</v>
      </c>
    </row>
    <row spans="1:29" r="88">
      <c s="4" r="A88" t="s">
        <v>584</v>
      </c>
      <c s="4" r="U88" t="s">
        <v>608</v>
      </c>
    </row>
    <row spans="1:29" r="89">
      <c s="4" r="A89" t="s">
        <v>586</v>
      </c>
      <c s="4" r="U89" t="s">
        <v>6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spans="1:4" r="1">
      <c s="1" r="A1" t="s">
        <v>610</v>
      </c>
      <c s="2" r="B1" t="s">
        <v>1</v>
      </c>
      <c s="2" r="D1" t="s">
        <v>382</v>
      </c>
    </row>
    <row spans="1:4" r="2">
      <c s="2" r="B2" t="s">
        <v>2</v>
      </c>
      <c s="2" r="C2" t="s">
        <v>77</v>
      </c>
      <c s="2" r="D2" t="s">
        <v>30</v>
      </c>
    </row>
    <row spans="1:4" r="3">
      <c s="3" r="A3" t="s">
        <v>611</v>
      </c>
    </row>
    <row spans="1:4" r="4">
      <c s="4" r="A4" t="s">
        <v>612</v>
      </c>
      <c s="7" r="B4" t="n">
        <v>325</v>
      </c>
      <c s="7" r="C4" t="n">
        <v>324</v>
      </c>
    </row>
    <row spans="1:4" r="5">
      <c s="4" r="A5" t="s">
        <v>613</v>
      </c>
      <c s="6" r="B5" t="n">
        <v>0</v>
      </c>
      <c s="6" r="C5" t="n">
        <v>2</v>
      </c>
    </row>
    <row spans="1:4" r="6">
      <c s="4" r="A6" t="s">
        <v>614</v>
      </c>
      <c s="6" r="B6" t="n">
        <v>9</v>
      </c>
      <c s="6" r="C6" t="n">
        <v>20</v>
      </c>
    </row>
    <row spans="1:4" r="7">
      <c s="4" r="A7" t="s">
        <v>615</v>
      </c>
      <c s="6" r="B7" t="n">
        <v>0</v>
      </c>
      <c s="6" r="C7" t="n">
        <v>-333</v>
      </c>
      <c s="7" r="D7" t="n">
        <v>-1161</v>
      </c>
    </row>
    <row spans="1:4" r="8">
      <c s="4" r="A8" t="s">
        <v>97</v>
      </c>
      <c s="6" r="B8" t="n">
        <v>3620</v>
      </c>
      <c s="6" r="C8" t="n">
        <v>3019</v>
      </c>
    </row>
    <row spans="1:4" r="9">
      <c s="4" r="A9" t="s">
        <v>616</v>
      </c>
    </row>
    <row spans="1:4" r="10">
      <c s="3" r="A10" t="s">
        <v>611</v>
      </c>
    </row>
    <row spans="1:4" r="11">
      <c s="4" r="A11" t="s">
        <v>617</v>
      </c>
      <c s="6" r="B11" t="n">
        <v>1174</v>
      </c>
      <c s="6" r="C11" t="n">
        <v>1025</v>
      </c>
    </row>
    <row spans="1:4" r="12">
      <c s="4" r="A12" t="s">
        <v>618</v>
      </c>
    </row>
    <row spans="1:4" r="13">
      <c s="3" r="A13" t="s">
        <v>611</v>
      </c>
    </row>
    <row spans="1:4" r="14">
      <c s="4" r="A14" t="s">
        <v>617</v>
      </c>
      <c s="7" r="B14" t="n">
        <v>2112</v>
      </c>
      <c s="7" r="C14" t="n">
        <v>19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9</v>
      </c>
      <c s="2" r="B1" t="s">
        <v>1</v>
      </c>
    </row>
    <row spans="1:3" r="2">
      <c s="2" r="B2" t="s">
        <v>2</v>
      </c>
      <c s="2" r="C2" t="s">
        <v>77</v>
      </c>
    </row>
    <row spans="1:3" r="3">
      <c s="3" r="A3" t="s">
        <v>229</v>
      </c>
    </row>
    <row spans="1:3" r="4">
      <c s="4" r="A4" t="s">
        <v>92</v>
      </c>
      <c s="7" r="B4" t="n">
        <v>2375</v>
      </c>
      <c s="7" r="C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77</v>
      </c>
    </row>
    <row spans="1:3" r="3">
      <c s="3" r="A3" t="s">
        <v>144</v>
      </c>
    </row>
    <row spans="1:3" r="4">
      <c s="4" r="A4" t="s">
        <v>127</v>
      </c>
      <c s="7" r="B4" t="n">
        <v>-2582</v>
      </c>
      <c s="7" r="C4" t="n">
        <v>2931</v>
      </c>
    </row>
    <row spans="1:3" r="5">
      <c s="3" r="A5" t="s">
        <v>145</v>
      </c>
    </row>
    <row spans="1:3" r="6">
      <c s="4" r="A6" t="s">
        <v>146</v>
      </c>
      <c s="6" r="B6" t="n">
        <v>6151</v>
      </c>
      <c s="6" r="C6" t="n">
        <v>5589</v>
      </c>
    </row>
    <row spans="1:3" r="7">
      <c s="4" r="A7" t="s">
        <v>147</v>
      </c>
      <c s="6" r="B7" t="n">
        <v>578</v>
      </c>
      <c s="6" r="C7" t="n">
        <v>607</v>
      </c>
    </row>
    <row spans="1:3" r="8">
      <c s="4" r="A8" t="s">
        <v>148</v>
      </c>
      <c s="6" r="B8" t="n">
        <v>-449</v>
      </c>
      <c s="6" r="C8" t="n">
        <v>180</v>
      </c>
    </row>
    <row spans="1:3" r="9">
      <c s="4" r="A9" t="s">
        <v>93</v>
      </c>
      <c s="6" r="B9" t="n">
        <v>1872</v>
      </c>
      <c s="6" r="C9" t="n">
        <v>0</v>
      </c>
    </row>
    <row spans="1:3" r="10">
      <c s="4" r="A10" t="s">
        <v>149</v>
      </c>
      <c s="6" r="B10" t="n">
        <v>171</v>
      </c>
      <c s="6" r="C10" t="n">
        <v>46</v>
      </c>
    </row>
    <row spans="1:3" r="11">
      <c s="4" r="A11" t="s">
        <v>150</v>
      </c>
      <c s="6" r="B11" t="n">
        <v>-230</v>
      </c>
      <c s="6" r="C11" t="n">
        <v>-476</v>
      </c>
    </row>
    <row spans="1:3" r="12">
      <c s="4" r="A12" t="s">
        <v>92</v>
      </c>
      <c s="6" r="B12" t="n">
        <v>2375</v>
      </c>
      <c s="6" r="C12" t="n">
        <v>0</v>
      </c>
    </row>
    <row spans="1:3" r="13">
      <c s="4" r="A13" t="s">
        <v>151</v>
      </c>
      <c s="6" r="B13" t="n">
        <v>-2708</v>
      </c>
      <c s="6" r="C13" t="n">
        <v>-865</v>
      </c>
    </row>
    <row spans="1:3" r="14">
      <c s="3" r="A14" t="s">
        <v>152</v>
      </c>
    </row>
    <row spans="1:3" r="15">
      <c s="4" r="A15" t="s">
        <v>153</v>
      </c>
      <c s="6" r="B15" t="n">
        <v>-12559</v>
      </c>
      <c s="6" r="C15" t="n">
        <v>-16281</v>
      </c>
    </row>
    <row spans="1:3" r="16">
      <c s="4" r="A16" t="s">
        <v>35</v>
      </c>
      <c s="6" r="B16" t="n">
        <v>-760</v>
      </c>
      <c s="6" r="C16" t="n">
        <v>-2111</v>
      </c>
    </row>
    <row spans="1:3" r="17">
      <c s="4" r="A17" t="s">
        <v>154</v>
      </c>
      <c s="6" r="B17" t="n">
        <v>46</v>
      </c>
      <c s="6" r="C17" t="n">
        <v>4797</v>
      </c>
    </row>
    <row spans="1:3" r="18">
      <c s="4" r="A18" t="s">
        <v>155</v>
      </c>
      <c s="6" r="B18" t="n">
        <v>-641</v>
      </c>
      <c s="6" r="C18" t="n">
        <v>291</v>
      </c>
    </row>
    <row spans="1:3" r="19">
      <c s="4" r="A19" t="s">
        <v>156</v>
      </c>
      <c s="6" r="B19" t="n">
        <v>-3</v>
      </c>
      <c s="6" r="C19" t="n">
        <v>-1</v>
      </c>
    </row>
    <row spans="1:3" r="20">
      <c s="4" r="A20" t="s">
        <v>157</v>
      </c>
      <c s="6" r="B20" t="n">
        <v>-8739</v>
      </c>
      <c s="6" r="C20" t="n">
        <v>-5293</v>
      </c>
    </row>
    <row spans="1:3" r="21">
      <c s="3" r="A21" t="s">
        <v>158</v>
      </c>
    </row>
    <row spans="1:3" r="22">
      <c s="4" r="A22" t="s">
        <v>159</v>
      </c>
      <c s="6" r="B22" t="n">
        <v>-5229</v>
      </c>
      <c s="6" r="C22" t="n">
        <v>-11188</v>
      </c>
    </row>
    <row spans="1:3" r="23">
      <c s="4" r="A23" t="s">
        <v>160</v>
      </c>
      <c s="6" r="B23" t="n">
        <v>-5229</v>
      </c>
      <c s="6" r="C23" t="n">
        <v>-11188</v>
      </c>
    </row>
    <row spans="1:3" r="24">
      <c s="3" r="A24" t="s">
        <v>161</v>
      </c>
    </row>
    <row spans="1:3" r="25">
      <c s="4" r="A25" t="s">
        <v>162</v>
      </c>
      <c s="6" r="B25" t="n">
        <v>-141</v>
      </c>
      <c s="6" r="C25" t="n">
        <v>-130</v>
      </c>
    </row>
    <row spans="1:3" r="26">
      <c s="4" r="A26" t="s">
        <v>163</v>
      </c>
      <c s="6" r="B26" t="n">
        <v>22852</v>
      </c>
      <c s="6" r="C26" t="n">
        <v>20074</v>
      </c>
    </row>
    <row spans="1:3" r="27">
      <c s="4" r="A27" t="s">
        <v>164</v>
      </c>
      <c s="6" r="B27" t="n">
        <v>-7939</v>
      </c>
      <c s="6" r="C27" t="n">
        <v>-4500</v>
      </c>
    </row>
    <row spans="1:3" r="28">
      <c s="4" r="A28" t="s">
        <v>165</v>
      </c>
      <c s="6" r="C28" t="n">
        <v>-240</v>
      </c>
    </row>
    <row spans="1:3" r="29">
      <c s="4" r="A29" t="s">
        <v>166</v>
      </c>
      <c s="6" r="B29" t="n">
        <v>14772</v>
      </c>
      <c s="6" r="C29" t="n">
        <v>15204</v>
      </c>
    </row>
    <row spans="1:3" r="30">
      <c s="4" r="A30" t="s">
        <v>167</v>
      </c>
      <c s="6" r="B30" t="n">
        <v>-89</v>
      </c>
      <c s="6" r="C30" t="n">
        <v>-260</v>
      </c>
    </row>
    <row spans="1:3" r="31">
      <c s="4" r="A31" t="s">
        <v>168</v>
      </c>
      <c s="6" r="B31" t="n">
        <v>715</v>
      </c>
      <c s="6" r="C31" t="n">
        <v>-1537</v>
      </c>
    </row>
    <row spans="1:3" r="32">
      <c s="4" r="A32" t="s">
        <v>169</v>
      </c>
      <c s="6" r="B32" t="n">
        <v>77</v>
      </c>
      <c s="6" r="C32" t="n">
        <v>3298</v>
      </c>
    </row>
    <row spans="1:3" r="33">
      <c s="4" r="A33" t="s">
        <v>170</v>
      </c>
      <c s="6" r="B33" t="n">
        <v>792</v>
      </c>
      <c s="6" r="C33" t="n">
        <v>1761</v>
      </c>
    </row>
    <row spans="1:3" r="34">
      <c s="3" r="A34" t="s">
        <v>171</v>
      </c>
    </row>
    <row spans="1:3" r="35">
      <c s="4" r="A35" t="s">
        <v>172</v>
      </c>
      <c s="6" r="B35" t="n">
        <v>3157</v>
      </c>
      <c s="6" r="C35" t="n">
        <v>2398</v>
      </c>
    </row>
    <row spans="1:3" r="36">
      <c s="4" r="A36" t="s">
        <v>173</v>
      </c>
      <c s="6" r="B36" t="n">
        <v>3391</v>
      </c>
      <c s="6" r="C36" t="n">
        <v>16420</v>
      </c>
    </row>
    <row spans="1:3" r="37">
      <c s="4" r="A37" t="s">
        <v>174</v>
      </c>
      <c s="6" r="B37" t="n">
        <v>97</v>
      </c>
      <c s="6" r="C37" t="n">
        <v>676</v>
      </c>
    </row>
    <row spans="1:3" r="38">
      <c s="4" r="A38" t="s">
        <v>175</v>
      </c>
      <c s="7" r="B38" t="n">
        <v>5</v>
      </c>
      <c s="7" r="C38"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20</v>
      </c>
      <c s="2" r="B1" t="s">
        <v>1</v>
      </c>
    </row>
    <row spans="1:4" r="2">
      <c s="2" r="B2" t="s">
        <v>2</v>
      </c>
      <c s="2" r="C2" t="s">
        <v>77</v>
      </c>
      <c s="2" r="D2" t="s">
        <v>30</v>
      </c>
    </row>
    <row spans="1:4" r="3">
      <c s="3" r="A3" t="s">
        <v>229</v>
      </c>
    </row>
    <row spans="1:4" r="4">
      <c s="4" r="A4" t="s">
        <v>621</v>
      </c>
      <c s="7" r="B4" t="n">
        <v>2375</v>
      </c>
      <c s="7" r="C4" t="n">
        <v>0</v>
      </c>
    </row>
    <row spans="1:4" r="5">
      <c s="4" r="A5" t="s">
        <v>622</v>
      </c>
      <c s="6" r="B5" t="n">
        <v>-493</v>
      </c>
      <c s="6" r="C5" t="n">
        <v>0</v>
      </c>
    </row>
    <row spans="1:4" r="6">
      <c s="4" r="A6" t="s">
        <v>432</v>
      </c>
      <c s="7" r="B6" t="n">
        <v>1882</v>
      </c>
      <c s="7" r="C6" t="n">
        <v>0</v>
      </c>
      <c s="7" r="D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r="A1" t="s">
        <v>623</v>
      </c>
      <c s="2" r="B1" t="s">
        <v>1</v>
      </c>
    </row>
    <row spans="1:4" r="2">
      <c s="2" r="B2" t="s">
        <v>2</v>
      </c>
      <c s="2" r="C2" t="s">
        <v>77</v>
      </c>
      <c s="2" r="D2" t="s">
        <v>30</v>
      </c>
    </row>
    <row spans="1:4" r="3">
      <c s="3" r="A3" t="s">
        <v>624</v>
      </c>
    </row>
    <row spans="1:4" r="4">
      <c s="4" r="A4" t="s">
        <v>625</v>
      </c>
      <c s="7" r="B4" t="n">
        <v>33817</v>
      </c>
      <c s="7" r="C4" t="n">
        <v>44827</v>
      </c>
    </row>
    <row spans="1:4" r="5">
      <c s="4" r="A5" t="s">
        <v>386</v>
      </c>
      <c s="6" r="B5" t="n">
        <v>223594</v>
      </c>
      <c s="7" r="D5" t="n">
        <v>228504</v>
      </c>
    </row>
    <row spans="1:4" r="6">
      <c s="4" r="A6" t="s">
        <v>413</v>
      </c>
      <c s="6" r="B6" t="n">
        <v>5672</v>
      </c>
      <c s="6" r="D6" t="n">
        <v>5904</v>
      </c>
    </row>
    <row spans="1:4" r="7">
      <c s="4" r="A7" t="s">
        <v>414</v>
      </c>
      <c s="6" r="B7" t="n">
        <v>10193</v>
      </c>
      <c s="6" r="D7" t="n">
        <v>10193</v>
      </c>
    </row>
    <row spans="1:4" r="8">
      <c s="4" r="A8" t="s">
        <v>626</v>
      </c>
      <c s="6" r="B8" t="n">
        <v>269811</v>
      </c>
      <c s="6" r="D8" t="n">
        <v>260504</v>
      </c>
    </row>
    <row spans="1:4" r="9">
      <c s="4" r="A9" t="s">
        <v>627</v>
      </c>
    </row>
    <row spans="1:4" r="10">
      <c s="3" r="A10" t="s">
        <v>624</v>
      </c>
    </row>
    <row spans="1:4" r="11">
      <c s="4" r="A11" t="s">
        <v>625</v>
      </c>
      <c s="6" r="B11" t="n">
        <v>19399</v>
      </c>
      <c s="6" r="C11" t="n">
        <v>25140</v>
      </c>
    </row>
    <row spans="1:4" r="12">
      <c s="4" r="A12" t="s">
        <v>386</v>
      </c>
      <c s="6" r="B12" t="n">
        <v>113380</v>
      </c>
      <c s="6" r="D12" t="n">
        <v>116719</v>
      </c>
    </row>
    <row spans="1:4" r="13">
      <c s="4" r="A13" t="s">
        <v>413</v>
      </c>
      <c s="6" r="B13" t="n">
        <v>3502</v>
      </c>
      <c s="6" r="D13" t="n">
        <v>3652</v>
      </c>
    </row>
    <row spans="1:4" r="14">
      <c s="4" r="A14" t="s">
        <v>414</v>
      </c>
      <c s="6" r="B14" t="n">
        <v>8284</v>
      </c>
      <c s="6" r="D14" t="n">
        <v>8284</v>
      </c>
    </row>
    <row spans="1:4" r="15">
      <c s="4" r="A15" t="s">
        <v>626</v>
      </c>
      <c s="6" r="B15" t="n">
        <v>144005</v>
      </c>
      <c s="6" r="D15" t="n">
        <v>141019</v>
      </c>
    </row>
    <row spans="1:4" r="16">
      <c s="4" r="A16" t="s">
        <v>628</v>
      </c>
    </row>
    <row spans="1:4" r="17">
      <c s="3" r="A17" t="s">
        <v>624</v>
      </c>
    </row>
    <row spans="1:4" r="18">
      <c s="4" r="A18" t="s">
        <v>625</v>
      </c>
      <c s="6" r="B18" t="n">
        <v>14418</v>
      </c>
      <c s="7" r="C18" t="n">
        <v>19687</v>
      </c>
    </row>
    <row spans="1:4" r="19">
      <c s="4" r="A19" t="s">
        <v>386</v>
      </c>
      <c s="6" r="B19" t="n">
        <v>110214</v>
      </c>
      <c s="6" r="D19" t="n">
        <v>111785</v>
      </c>
    </row>
    <row spans="1:4" r="20">
      <c s="4" r="A20" t="s">
        <v>413</v>
      </c>
      <c s="6" r="B20" t="n">
        <v>2170</v>
      </c>
      <c s="6" r="D20" t="n">
        <v>2252</v>
      </c>
    </row>
    <row spans="1:4" r="21">
      <c s="4" r="A21" t="s">
        <v>414</v>
      </c>
      <c s="6" r="B21" t="n">
        <v>1909</v>
      </c>
      <c s="6" r="D21" t="n">
        <v>1909</v>
      </c>
    </row>
    <row spans="1:4" r="22">
      <c s="4" r="A22" t="s">
        <v>626</v>
      </c>
      <c s="7" r="B22" t="n">
        <v>125806</v>
      </c>
      <c s="7" r="D22" t="n">
        <v>1194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29</v>
      </c>
      <c s="2" r="B1" t="s">
        <v>1</v>
      </c>
    </row>
    <row spans="1:4" r="2">
      <c s="2" r="B2" t="s">
        <v>2</v>
      </c>
      <c s="2" r="C2" t="s">
        <v>77</v>
      </c>
      <c s="2" r="D2" t="s">
        <v>30</v>
      </c>
    </row>
    <row spans="1:4" r="3">
      <c s="3" r="A3" t="s">
        <v>630</v>
      </c>
    </row>
    <row spans="1:4" r="4">
      <c s="4" r="A4" t="s">
        <v>631</v>
      </c>
      <c s="7" r="B4" t="n">
        <v>-29</v>
      </c>
      <c s="7" r="D4" t="n">
        <v>-268</v>
      </c>
    </row>
    <row spans="1:4" r="5">
      <c s="4" r="A5" t="s">
        <v>632</v>
      </c>
      <c s="6" r="B5" t="n">
        <v>-865</v>
      </c>
      <c s="7" r="C5" t="n">
        <v>731</v>
      </c>
    </row>
    <row spans="1:4" r="6">
      <c s="4" r="A6" t="s">
        <v>633</v>
      </c>
    </row>
    <row spans="1:4" r="7">
      <c s="3" r="A7" t="s">
        <v>630</v>
      </c>
    </row>
    <row spans="1:4" r="8">
      <c s="4" r="A8" t="s">
        <v>631</v>
      </c>
      <c s="6" r="B8" t="n">
        <v>0</v>
      </c>
      <c s="6" r="D8" t="n">
        <v>0</v>
      </c>
    </row>
    <row spans="1:4" r="9">
      <c s="4" r="A9" t="s">
        <v>634</v>
      </c>
    </row>
    <row spans="1:4" r="10">
      <c s="3" r="A10" t="s">
        <v>630</v>
      </c>
    </row>
    <row spans="1:4" r="11">
      <c s="4" r="A11" t="s">
        <v>631</v>
      </c>
      <c s="7" r="B11" t="n">
        <v>-29</v>
      </c>
      <c s="7" r="D11" t="n">
        <v>-2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0"/>
  </cols>
  <sheetData>
    <row spans="1:5" r="1">
      <c s="1" r="A1" t="s">
        <v>635</v>
      </c>
      <c s="2" r="B1" t="s">
        <v>1</v>
      </c>
    </row>
    <row spans="1:5" r="2">
      <c s="2" r="B2" t="s">
        <v>636</v>
      </c>
      <c s="2" r="C2" t="s">
        <v>637</v>
      </c>
      <c s="2" r="D2" t="s">
        <v>638</v>
      </c>
      <c s="2" r="E2" t="s">
        <v>639</v>
      </c>
    </row>
    <row spans="1:5" r="3">
      <c s="3" r="A3" t="s">
        <v>630</v>
      </c>
    </row>
    <row spans="1:5" r="4">
      <c s="4" r="A4" t="s">
        <v>631</v>
      </c>
      <c s="7" r="B4" t="n">
        <v>29</v>
      </c>
      <c s="7" r="D4" t="n">
        <v>268</v>
      </c>
    </row>
    <row spans="1:5" r="5">
      <c s="4" r="A5" t="s">
        <v>640</v>
      </c>
      <c s="7" r="B5" t="n">
        <v>865</v>
      </c>
      <c s="7" r="C5" t="n">
        <v>-731</v>
      </c>
    </row>
    <row spans="1:5" r="6">
      <c s="4" r="A6" t="s">
        <v>641</v>
      </c>
    </row>
    <row spans="1:5" r="7">
      <c s="3" r="A7" t="s">
        <v>630</v>
      </c>
    </row>
    <row spans="1:5" r="8">
      <c s="4" r="A8" t="s">
        <v>642</v>
      </c>
      <c s="6" r="E8" t="n">
        <v>2</v>
      </c>
    </row>
    <row spans="1:5" r="9">
      <c s="4" r="A9" t="s">
        <v>643</v>
      </c>
      <c s="4" r="E9" t="s">
        <v>448</v>
      </c>
    </row>
    <row spans="1:5" r="10">
      <c s="4" r="A10" t="s">
        <v>644</v>
      </c>
    </row>
    <row spans="1:5" r="11">
      <c s="3" r="A11" t="s">
        <v>630</v>
      </c>
    </row>
    <row spans="1:5" r="12">
      <c s="4" r="A12" t="s">
        <v>645</v>
      </c>
      <c s="4" r="E12" t="s">
        <v>646</v>
      </c>
    </row>
    <row spans="1:5" r="13">
      <c s="4" r="A13" t="s">
        <v>647</v>
      </c>
    </row>
    <row spans="1:5" r="14">
      <c s="3" r="A14" t="s">
        <v>630</v>
      </c>
    </row>
    <row spans="1:5" r="15">
      <c s="4" r="A15" t="s">
        <v>645</v>
      </c>
      <c s="4" r="E15" t="s">
        <v>6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9</v>
      </c>
      <c s="2" r="B1" t="s">
        <v>508</v>
      </c>
      <c s="2" r="C1" t="s">
        <v>2</v>
      </c>
      <c s="2" r="D1" t="s">
        <v>77</v>
      </c>
      <c s="2" r="E1" t="s">
        <v>30</v>
      </c>
    </row>
    <row spans="1:5" r="2">
      <c s="3" r="A2" t="s">
        <v>650</v>
      </c>
    </row>
    <row spans="1:5" r="3">
      <c s="4" r="A3" t="s">
        <v>70</v>
      </c>
      <c s="6" r="C3" t="n">
        <v>18507094</v>
      </c>
      <c s="6" r="E3" t="n">
        <v>18359397</v>
      </c>
    </row>
    <row spans="1:5" r="4">
      <c s="4" r="A4" t="s">
        <v>69</v>
      </c>
      <c s="6" r="C4" t="n">
        <v>50000000</v>
      </c>
      <c s="6" r="E4" t="n">
        <v>50000000</v>
      </c>
    </row>
    <row spans="1:5" r="5">
      <c s="3" r="A5" t="s">
        <v>651</v>
      </c>
    </row>
    <row spans="1:5" r="6">
      <c s="4" r="A6" t="s">
        <v>114</v>
      </c>
      <c s="7" r="C6" t="n">
        <v>-2582</v>
      </c>
      <c s="7" r="D6" t="n">
        <v>2931</v>
      </c>
      <c s="7" r="E6" t="n">
        <v>-4232</v>
      </c>
    </row>
    <row spans="1:5" r="7">
      <c s="4" r="A7" t="s">
        <v>128</v>
      </c>
      <c s="6" r="C7" t="n">
        <v>-386</v>
      </c>
      <c s="6" r="D7" t="n">
        <v>-321</v>
      </c>
    </row>
    <row spans="1:5" r="8">
      <c s="4" r="A8" t="s">
        <v>106</v>
      </c>
      <c s="7" r="C8" t="n">
        <v>-2968</v>
      </c>
      <c s="7" r="D8" t="n">
        <v>2610</v>
      </c>
    </row>
    <row spans="1:5" r="9">
      <c s="3" r="A9" t="s">
        <v>652</v>
      </c>
    </row>
    <row spans="1:5" r="10">
      <c s="4" r="A10" t="s">
        <v>653</v>
      </c>
      <c s="6" r="C10" t="n">
        <v>18320051</v>
      </c>
      <c s="6" r="D10" t="n">
        <v>17900621</v>
      </c>
    </row>
    <row spans="1:5" r="11">
      <c s="3" r="A11" t="s">
        <v>654</v>
      </c>
    </row>
    <row spans="1:5" r="12">
      <c s="4" r="A12" t="s">
        <v>655</v>
      </c>
      <c s="9" r="C12" t="n">
        <v>0.99</v>
      </c>
      <c s="9" r="D12" t="n">
        <v>3.38</v>
      </c>
    </row>
    <row spans="1:5" r="13">
      <c s="4" r="A13" t="s">
        <v>656</v>
      </c>
      <c s="6" r="C13" t="n">
        <v>363019</v>
      </c>
      <c s="6" r="D13" t="n">
        <v>479785</v>
      </c>
    </row>
    <row spans="1:5" r="14">
      <c s="4" r="A14" t="s">
        <v>657</v>
      </c>
      <c s="9" r="C14" t="n">
        <v>3.85</v>
      </c>
      <c s="9" r="D14" t="n">
        <v>5.66</v>
      </c>
    </row>
    <row spans="1:5" r="15">
      <c s="4" r="A15" t="s">
        <v>658</v>
      </c>
      <c s="6" r="C15" t="n">
        <v>0</v>
      </c>
      <c s="6" r="D15" t="n">
        <v>0</v>
      </c>
    </row>
    <row spans="1:5" r="16">
      <c s="4" r="A16" t="s">
        <v>659</v>
      </c>
      <c s="6" r="C16" t="n">
        <v>2382903</v>
      </c>
      <c s="6" r="D16" t="n">
        <v>2419355</v>
      </c>
    </row>
    <row spans="1:5" r="17">
      <c s="4" r="A17" t="s">
        <v>110</v>
      </c>
      <c s="6" r="C17" t="n">
        <v>18320051</v>
      </c>
    </row>
    <row spans="1:5" r="18">
      <c s="4" r="A18" t="s">
        <v>660</v>
      </c>
      <c s="6" r="C18" t="n">
        <v>20702954</v>
      </c>
      <c s="6" r="D18" t="n">
        <v>20319976</v>
      </c>
    </row>
    <row spans="1:5" r="19">
      <c s="4" r="A19" t="s">
        <v>661</v>
      </c>
      <c s="9" r="C19" t="n">
        <v>-0.16</v>
      </c>
      <c s="9" r="D19" t="n">
        <v>0.15</v>
      </c>
    </row>
    <row spans="1:5" r="20">
      <c s="4" r="A20" t="s">
        <v>662</v>
      </c>
      <c s="9" r="C20" t="n">
        <v>-0.16</v>
      </c>
      <c s="9" r="D20" t="n">
        <v>0.14</v>
      </c>
    </row>
    <row spans="1:5" r="21">
      <c s="4" r="A21" t="s">
        <v>519</v>
      </c>
    </row>
    <row spans="1:5" r="22">
      <c s="3" r="A22" t="s">
        <v>654</v>
      </c>
    </row>
    <row spans="1:5" r="23">
      <c s="4" r="A23" t="s">
        <v>524</v>
      </c>
      <c s="11" r="B23" t="n">
        <v>6.2</v>
      </c>
      <c s="9" r="E23" t="n">
        <v>6.2</v>
      </c>
    </row>
    <row spans="1:5" r="24">
      <c s="4" r="A24" t="s">
        <v>564</v>
      </c>
    </row>
    <row spans="1:5" r="25">
      <c s="3" r="A25" t="s">
        <v>654</v>
      </c>
    </row>
    <row spans="1:5" r="26">
      <c s="4" r="A26" t="s">
        <v>663</v>
      </c>
      <c s="6" r="C26" t="n">
        <v>0</v>
      </c>
      <c s="6" r="D26" t="n">
        <v>0</v>
      </c>
    </row>
    <row spans="1:5" r="27">
      <c s="4" r="A27" t="s">
        <v>664</v>
      </c>
      <c s="6" r="C27" t="n">
        <v>0</v>
      </c>
      <c s="6" r="D27" t="n">
        <v>0</v>
      </c>
    </row>
    <row spans="1:5" r="28">
      <c s="4" r="A28" t="s">
        <v>569</v>
      </c>
    </row>
    <row spans="1:5" r="29">
      <c s="3" r="A29" t="s">
        <v>654</v>
      </c>
    </row>
    <row spans="1:5" r="30">
      <c s="4" r="A30" t="s">
        <v>663</v>
      </c>
      <c s="6" r="C30" t="n">
        <v>0</v>
      </c>
      <c s="6" r="D30" t="n">
        <v>0</v>
      </c>
    </row>
    <row spans="1:5" r="31">
      <c s="4" r="A31" t="s">
        <v>664</v>
      </c>
      <c s="6" r="C31" t="n">
        <v>10586</v>
      </c>
      <c s="6" r="D31" t="n">
        <v>19491</v>
      </c>
    </row>
    <row spans="1:5" r="32">
      <c s="4" r="A32" t="s">
        <v>665</v>
      </c>
      <c s="9" r="C32" t="n">
        <v>5.99</v>
      </c>
      <c s="9" r="D32" t="n">
        <v>5.99</v>
      </c>
    </row>
    <row spans="1:5" r="33">
      <c s="4" r="A33" t="s">
        <v>666</v>
      </c>
    </row>
    <row spans="1:5" r="34">
      <c s="3" r="A34" t="s">
        <v>654</v>
      </c>
    </row>
    <row spans="1:5" r="35">
      <c s="4" r="A35" t="s">
        <v>664</v>
      </c>
      <c s="6" r="C35" t="n">
        <v>0</v>
      </c>
      <c s="6" r="D35"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IGNIFICANT ACCOUNTING POLICIES</vt:lpstr>
      <vt:lpstr>RECENTLY ISSUED PRONOUNCEMENTS</vt:lpstr>
      <vt:lpstr>ACCOUNTS RECEIVABLE, NET</vt:lpstr>
      <vt:lpstr>PREPAID EXPENSES AND OTHER CURR</vt:lpstr>
      <vt:lpstr>INCOME TAXES</vt:lpstr>
      <vt:lpstr>PROPERTY AND EQUIPMENT, NET</vt:lpstr>
      <vt:lpstr>OTHER ASSETS</vt:lpstr>
      <vt:lpstr>DEFERRED DRYDOCK COSTS, NET</vt:lpstr>
      <vt:lpstr>INTANGIBLE ASSETS, NET AND GOOD</vt:lpstr>
      <vt:lpstr>VESSEL ACQUISITION</vt:lpstr>
      <vt:lpstr>ACCRUED LIABILITIES</vt:lpstr>
      <vt:lpstr>LONG-TERM DEBT</vt:lpstr>
      <vt:lpstr>SUBORDINATED DEBT</vt:lpstr>
      <vt:lpstr>COMMITMENTS</vt:lpstr>
      <vt:lpstr>CONTINGENCIES</vt:lpstr>
      <vt:lpstr>STOCKHOLDERS' EQUITY</vt:lpstr>
      <vt:lpstr>OUTSIDE VOYAGE CHARTER FEES</vt:lpstr>
      <vt:lpstr>INTEREST EXPENSE</vt:lpstr>
      <vt:lpstr>RESTRUCTURING CHARGES</vt:lpstr>
      <vt:lpstr>SEGMENT INFORMATION</vt:lpstr>
      <vt:lpstr>FINANCIAL INSTRUMENTS</vt:lpstr>
      <vt:lpstr>EARNINGS PER SHARE</vt:lpstr>
      <vt:lpstr>SUBSEQUENT EVENT</vt:lpstr>
      <vt:lpstr>SIGNIFICANT ACCOUNTING POLICI32</vt:lpstr>
      <vt:lpstr>SIGNIFICANT ACCOUNTING POLICI33</vt:lpstr>
      <vt:lpstr>PREPAID EXPENSES AND OTHER CU34</vt:lpstr>
      <vt:lpstr>PROPERTY AND EQUIPMENT, NET (Ta</vt:lpstr>
      <vt:lpstr>OTHER ASSETS (Tables)</vt:lpstr>
      <vt:lpstr>DEFERRED DRYDOCK COSTS, NET (Ta</vt:lpstr>
      <vt:lpstr>INTANGIBLE ASSETS, NET AND GO38</vt:lpstr>
      <vt:lpstr>ACCRUED LIABILITIES (Tables)</vt:lpstr>
      <vt:lpstr>LONG-TERM DEBT (Tables)</vt:lpstr>
      <vt:lpstr>SUBORDINATED DEBT (Tables)</vt:lpstr>
      <vt:lpstr>COMMITMENTS (Tables)</vt:lpstr>
      <vt:lpstr>STOCKHOLDERS' EQUITY (Tables)</vt:lpstr>
      <vt:lpstr>INTEREST EXPENSE (Tables)</vt:lpstr>
      <vt:lpstr>RESTRUCTURING CHARGES (Tables)</vt:lpstr>
      <vt:lpstr>SEGMENT INFORMATION (Tables)</vt:lpstr>
      <vt:lpstr>FINANCIAL INSTRUMENTS (Tables)</vt:lpstr>
      <vt:lpstr>EARNINGS PER SHARE (Tables)</vt:lpstr>
      <vt:lpstr>SIGNIFICANT ACCOUNTING POLICI49</vt:lpstr>
      <vt:lpstr>ACCOUNTS RECEIVABLE, NET (Detai</vt:lpstr>
      <vt:lpstr>PREPAID EXPENSES AND OTHER CU51</vt:lpstr>
      <vt:lpstr>INCOME TAXES (Details)</vt:lpstr>
      <vt:lpstr>PROPERTY AND EQUIPMENT, NET (De</vt:lpstr>
      <vt:lpstr>OTHER ASSETS (Details)</vt:lpstr>
      <vt:lpstr>DEFERRED DRYDOCK COSTS, NET (Ba</vt:lpstr>
      <vt:lpstr>DEFERRED DRYDOCK COSTS, NET (Ch</vt:lpstr>
      <vt:lpstr>INTANGIBLE ASSETS, NET AND GO57</vt:lpstr>
      <vt:lpstr>VESSEL ACQUISITION (Details)</vt:lpstr>
      <vt:lpstr>ACCRUED LIABILITIES (Details)</vt:lpstr>
      <vt:lpstr>LONG-TERM DEBT (Schedule of Lon</vt:lpstr>
      <vt:lpstr>LONG-TERM DEBT (Additional Info</vt:lpstr>
      <vt:lpstr>SUBORDINATED DEBT (Schedule of </vt:lpstr>
      <vt:lpstr>SUBORDINATED DEBT (Additional I</vt:lpstr>
      <vt:lpstr>COMMITMENTS (Details)</vt:lpstr>
      <vt:lpstr>CONTINGENCIES (Details)</vt:lpstr>
      <vt:lpstr>STOCKHOLDERS' EQUITY (Details)</vt:lpstr>
      <vt:lpstr>STOCKHOLDERS' EQUITY (Share-bas</vt:lpstr>
      <vt:lpstr>INTEREST EXPENSE (Details)</vt:lpstr>
      <vt:lpstr>RESTRUCTURING CHARGES (Addition</vt:lpstr>
      <vt:lpstr>RESTRUCTURING CHARGES (Summary </vt:lpstr>
      <vt:lpstr>SEGMENT INFORMATION (Details)</vt:lpstr>
      <vt:lpstr>FINANCIAL INSTRUMENTS (Details)</vt:lpstr>
      <vt:lpstr>FINANCIAL INSTRUMENTS (Addition</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6:05:55Z</dcterms:created>
  <dcterms:modified xmlns:dcterms="http://purl.org/dc/terms/" xmlns:xsi="http://www.w3.org/2001/XMLSchema-instance" xsi:type="dcterms:W3CDTF">2016-08-26T16:05:55Z</dcterms:modified>
  <dc:title xmlns:dc="http://purl.org/dc/elements/1.1/">Untitled</dc:title>
  <dc:description xmlns:dc="http://purl.org/dc/elements/1.1/"/>
  <dc:subject xmlns:dc="http://purl.org/dc/elements/1.1/"/>
  <cp:keywords/>
  <cp:category/>
</cp:coreProperties>
</file>